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Basis of preparation of half-ye"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Goodwill" sheetId="11" state="visible" r:id="rId11"/>
    <sheet xmlns:r="http://schemas.openxmlformats.org/officeDocument/2006/relationships" name="Business acquisition" sheetId="12" state="visible" r:id="rId12"/>
    <sheet xmlns:r="http://schemas.openxmlformats.org/officeDocument/2006/relationships" name="Related party transactions" sheetId="13" state="visible" r:id="rId13"/>
    <sheet xmlns:r="http://schemas.openxmlformats.org/officeDocument/2006/relationships" name="Events occurring after the repo" sheetId="14" state="visible" r:id="rId14"/>
    <sheet xmlns:r="http://schemas.openxmlformats.org/officeDocument/2006/relationships" name="Segment information (Tables)" sheetId="15" state="visible" r:id="rId15"/>
    <sheet xmlns:r="http://schemas.openxmlformats.org/officeDocument/2006/relationships" name="Revenue (Tables)" sheetId="16" state="visible" r:id="rId16"/>
    <sheet xmlns:r="http://schemas.openxmlformats.org/officeDocument/2006/relationships" name="Equity (Tables)" sheetId="17" state="visible" r:id="rId17"/>
    <sheet xmlns:r="http://schemas.openxmlformats.org/officeDocument/2006/relationships" name="Loss per share (Tables)" sheetId="18" state="visible" r:id="rId18"/>
    <sheet xmlns:r="http://schemas.openxmlformats.org/officeDocument/2006/relationships" name="Goodwill (Tables)" sheetId="19" state="visible" r:id="rId19"/>
    <sheet xmlns:r="http://schemas.openxmlformats.org/officeDocument/2006/relationships" name="Business acquisition (Tables)" sheetId="20" state="visible" r:id="rId20"/>
    <sheet xmlns:r="http://schemas.openxmlformats.org/officeDocument/2006/relationships" name="Basis of preparation of half-_2" sheetId="21" state="visible" r:id="rId21"/>
    <sheet xmlns:r="http://schemas.openxmlformats.org/officeDocument/2006/relationships" name="Summary of reportable segments " sheetId="22" state="visible" r:id="rId22"/>
    <sheet xmlns:r="http://schemas.openxmlformats.org/officeDocument/2006/relationships" name="Summary of revenue (Details)" sheetId="23" state="visible" r:id="rId23"/>
    <sheet xmlns:r="http://schemas.openxmlformats.org/officeDocument/2006/relationships" name="Summary of employee share and o" sheetId="24" state="visible" r:id="rId24"/>
    <sheet xmlns:r="http://schemas.openxmlformats.org/officeDocument/2006/relationships" name="Summary of other reserve (Detai" sheetId="25" state="visible" r:id="rId25"/>
    <sheet xmlns:r="http://schemas.openxmlformats.org/officeDocument/2006/relationships" name="Equity (Details Narrative)" sheetId="26" state="visible" r:id="rId26"/>
    <sheet xmlns:r="http://schemas.openxmlformats.org/officeDocument/2006/relationships" name="Summary of earnings per share a" sheetId="27" state="visible" r:id="rId27"/>
    <sheet xmlns:r="http://schemas.openxmlformats.org/officeDocument/2006/relationships" name="Summary of changes in goodwill " sheetId="28" state="visible" r:id="rId28"/>
    <sheet xmlns:r="http://schemas.openxmlformats.org/officeDocument/2006/relationships" name="Summary of business acquisition" sheetId="29" state="visible" r:id="rId29"/>
    <sheet xmlns:r="http://schemas.openxmlformats.org/officeDocument/2006/relationships" name="Business acquisition (Details N" sheetId="30" state="visible" r:id="rId30"/>
    <sheet xmlns:r="http://schemas.openxmlformats.org/officeDocument/2006/relationships" name="Related party transactions (Det" sheetId="31" state="visible" r:id="rId31"/>
    <sheet xmlns:r="http://schemas.openxmlformats.org/officeDocument/2006/relationships" name="Events occurring after the re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9" customWidth="1" min="2" max="2"/>
  </cols>
  <sheetData>
    <row r="1">
      <c r="A1" s="1" t="inlineStr">
        <is>
          <t>Cover</t>
        </is>
      </c>
      <c r="B1" s="2" t="inlineStr">
        <is>
          <t>6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06-30</t>
        </is>
      </c>
    </row>
    <row r="10">
      <c r="A10" s="4" t="inlineStr">
        <is>
          <t>Entity File Number</t>
        </is>
      </c>
      <c r="B10" s="4" t="inlineStr">
        <is>
          <t>0-51504</t>
        </is>
      </c>
    </row>
    <row r="11">
      <c r="A11" s="4" t="inlineStr">
        <is>
          <t>Entity Registrant Name</t>
        </is>
      </c>
      <c r="B11" s="4" t="inlineStr">
        <is>
          <t>GENETIC
TECHNOLOGIES LIMITED</t>
        </is>
      </c>
    </row>
    <row r="12">
      <c r="A12" s="4" t="inlineStr">
        <is>
          <t>Entity Central Index Key</t>
        </is>
      </c>
      <c r="B12" s="4" t="inlineStr">
        <is>
          <t>0001166272</t>
        </is>
      </c>
    </row>
    <row r="13">
      <c r="A13" s="4" t="inlineStr">
        <is>
          <t>Entity Address, Address Line One</t>
        </is>
      </c>
      <c r="B13" s="4" t="inlineStr">
        <is>
          <t>60-66
Hanover Street</t>
        </is>
      </c>
    </row>
    <row r="14">
      <c r="A14" s="4" t="inlineStr">
        <is>
          <t>Entity Address, City or Town</t>
        </is>
      </c>
      <c r="B14" s="4" t="inlineStr">
        <is>
          <t>Fitzroy</t>
        </is>
      </c>
    </row>
    <row r="15">
      <c r="A15" s="4" t="inlineStr">
        <is>
          <t>Entity Address, Country</t>
        </is>
      </c>
      <c r="B15" s="4" t="inlineStr">
        <is>
          <t>AU</t>
        </is>
      </c>
    </row>
    <row r="16">
      <c r="A16" s="4" t="inlineStr">
        <is>
          <t>Entity Address, Postal Zip Code</t>
        </is>
      </c>
      <c r="B16" s="4" t="inlineStr">
        <is>
          <t>30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2</t>
        </is>
      </c>
    </row>
    <row r="3">
      <c r="A3" s="3" t="inlineStr">
        <is>
          <t>Loss Per Share</t>
        </is>
      </c>
      <c r="B3" s="4" t="inlineStr">
        <is>
          <t xml:space="preserve"> </t>
        </is>
      </c>
    </row>
    <row r="4">
      <c r="A4" s="4" t="inlineStr">
        <is>
          <t>Loss per share</t>
        </is>
      </c>
      <c r="B4" s="4" t="inlineStr">
        <is>
          <t xml:space="preserve">5 Loss per share a. Reconciliation of earnings used in calculating earnings per share Summary
of earnings per share and weighted average number of shares
31 December 2022 31 December 2021
$ $
Basic earnings per share:
Loss attributable to the ordinary equity holders of the Company used in calculating basic/diluted earnings per share:
From continuing operations (5,460,298 ) (3,881,371 )
b. Weighted
average number of shares used as denominator
31 December 2022 31 December 2022
Number Number
Weighted average number of ordinary shares used as the denominator in calculating basic and diluted loss per share * 9,233,965,143 9,206,953,433
Basic/diluted loss per share (cents per share) (0.06 ) (0.04 )
* The calculation
of diluted loss per share - potential ordinary shares are considered anti-dilutive, therefore diluted loss per share is equivalent to
basic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Dec. 31, 2022</t>
        </is>
      </c>
    </row>
    <row r="3">
      <c r="A3" s="3" t="inlineStr">
        <is>
          <t>Summary Of Changes In Goodwill</t>
        </is>
      </c>
      <c r="B3" s="4" t="inlineStr">
        <is>
          <t xml:space="preserve"> </t>
        </is>
      </c>
    </row>
    <row r="4">
      <c r="A4" s="4" t="inlineStr">
        <is>
          <t>Goodwill</t>
        </is>
      </c>
      <c r="B4" s="4" t="inlineStr">
        <is>
          <t xml:space="preserve">6 Goodwill The
following table shows the movements in goodwill: Summary
of changes in goodwill
31 December 2022 30 June 2022
$ $
Gross carrying amount
Balance at beginning of period 4,506,653 -
Goodwill gross carrying amount, balance at beginning 4,506,653 -
Acquired through business combination 972,374 4,506,653
Balance at end of period 5,479,027 4,506,653
Goodwill gross carrying amount, balance at ending 5,479,027 4,506,653
Accumulated impairment
Balance at beginning of period - -
Goodwill accumulated impairment at beginning - -
Impairment loss recognised - -
Balance at end of period - -
Goodwill accumulated impairment at ending - -
Carrying amount at the end of the period 5,479,027 4,506,653 Genetic
Technologies Limited Notes
to the condensed consolidated financial statements 31
Decem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Dec. 31, 2022</t>
        </is>
      </c>
    </row>
    <row r="3">
      <c r="A3" s="3" t="inlineStr">
        <is>
          <t>Business Acquisition</t>
        </is>
      </c>
      <c r="B3" s="4" t="inlineStr">
        <is>
          <t xml:space="preserve"> </t>
        </is>
      </c>
    </row>
    <row r="4">
      <c r="A4" s="4" t="inlineStr">
        <is>
          <t>Business acquisition</t>
        </is>
      </c>
      <c r="B4" s="4" t="inlineStr">
        <is>
          <t xml:space="preserve">7 Business acquisition On
14 July 2022, the Company completed the acquisition of AffinityDNA’s direct-to-consumer eCommerce business and distribution rights.
The purchase consideration has two parts, $ 486,187 277,500 486,187 277,500 The
value identified in relation to the acquisition of the AffinityDNA is provisional while the Company gathers the information necessary
to accurately value the intangible assets acquired via the transaction. This may impact the initial accounting for fair value of the
acquired business. The fair value will be determined in conjunction with the finalisation of the full year financial results for the
financial year ending 30 June 2023. Details
of net assets acquired and of goodwill are as follows: Summary
of business acquisition assets and goodwill acquired
$
Fair value of consideration transferred
Amount settled in cash 486,187
Contingent consideration 486,187
Total consideration 972,374
Recognised amounts of identifiable net assets * -
Goodwill on acquisition 972,374
* All assets and
liabilities of AffinityDNA were either fully settled or remained with the previous owner, which resulted in nil balance recognised on
acquisition date.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8 Related party transactions
a. Parent
entities
i. Ultimate
parent Genetic
Technologies Limited is the ultimate Australian parent Company. As at the date of this report, no shareholder controls more than 50%
of the issued capital of the Company.
b. Transactions
with other related parties During
the half-year ended 31 December 2022, the only transactions between entities within the group and other related parties, are as listed
below. Except where noted, all amounts were charged on similar to market terms and at commercial rates.
i. Mr
Peter Rubinstein (Non-Executive Director and Chairman) During
the financial year ended June 30, 2020, the board approved the payment of consulting services to Non-Executive Director and current Chairman,
Mr Peter Rubinstein for his advice relating to capital raises, compliance, NASDAQ hearings and investor relations. The services procured
were through Mr Peter Rubinstein’s associate entity ValueAdmin.com Pty Ltd and during the current reporting period amounted to
$ 33,000 33,000 Genetic
Technologies Limited Notes
to the condensed consolidated financial statements 31
December 2022 8 Related party transactions (continued)
ii. Mr
Stanley Sack (former Chief Operating Officer) In
the comparative period, the Company engaged Mr Stanley Sack to provide consulting services via his related entity Cobben Investments
in the capacity of Chief Operating Officer. The total paid to Cobben Investments during this period was $ 78,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2</t>
        </is>
      </c>
    </row>
    <row r="3">
      <c r="A3" s="3" t="inlineStr">
        <is>
          <t>Events Occurring After Reporting Period</t>
        </is>
      </c>
      <c r="B3" s="4" t="inlineStr">
        <is>
          <t xml:space="preserve"> </t>
        </is>
      </c>
    </row>
    <row r="4">
      <c r="A4" s="4" t="inlineStr">
        <is>
          <t>Events occurring after the reporting period</t>
        </is>
      </c>
      <c r="B4" s="4" t="inlineStr">
        <is>
          <t>9 Events occurring after the reporting period On
6 February 2023, the Company announced that it had entered into definitive agreements with several institutional investors for the purchase
and sale in a registered direct offering of 3,846,155 six hundred (600) ordinary shares 1.30 5 On
3 February 2023, GTG announced the launch of the first Comprehensive Risk Test for Breast &amp; Ovarian Cancer. The test evaluates a
woman’s risk of developing Breast and/or Ovarian Cancer either from a hereditary genetic mutation or from the far more common
familial or sporadic cancer. In combination with other clinical risk factors, the test provides a comprehensive risk assessment in a
simple saliva test. On
1 February 2023, the Company announced the intention to form a strategic alliance with QIAGEN, a global leader in molecular testing with
operations in 35 countries. The alliance will establish and develop a ‘Centre of Excellence’ facility in Australia initially
servicing Australia and New Zealand with potential for expansion, showcasing the Life Science and Diagnostics expertise of both organizations
throughout the region. The partnership will further enhance GTG’s reputation as a regional leader in precision medicine in predicative
and consumer genomics, utilizing QIAGEN technologies. The relationship is expected to open a wide range of new commercial opportunities
for GTG with enhanced automation capability and increased capacity supporting long-term revenue growth. Additionally, this initiative
will unlock the Australian reimbursable market for various testing categories, including the geneType hereditary cancer test. This will
make the geneType Breast, Ovarian and Colorectal cancer tests the most comprehensive offering in the market later in 2023. Except
for the above, no matter or circumstance has occurred subsequent to period end that has significantly affected, or may significantly
affect, the operations of the group, the results of those operations or the state of affairs of the group or economic entity in subsequent
financial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Dec. 31, 2022</t>
        </is>
      </c>
    </row>
    <row r="3">
      <c r="A3" s="3" t="inlineStr">
        <is>
          <t>Segment Information</t>
        </is>
      </c>
      <c r="B3" s="4" t="inlineStr">
        <is>
          <t xml:space="preserve"> </t>
        </is>
      </c>
    </row>
    <row r="4">
      <c r="A4" s="4" t="inlineStr">
        <is>
          <t>Summary of reportable segments</t>
        </is>
      </c>
      <c r="B4" s="4" t="inlineStr">
        <is>
          <t>The
segment information for the reportable segments is as follows: Summary
of reportable segments
31 December 2022 EasyDNA AffinityDNA geneType/ Corporate Total
$ $ $ $
Segment revenue &amp; other income
Revenue from contracts with customers 3,813,482 330,777 9,688 4,153,947
Other income - - 823,922 823,922
Finance income - - 79,747 79,747
Total segment revenue &amp; other income 3,813,482 330,777 913,357 5,057,616
Segment expenses
Depreciation and amortisation (15,211 ) (10,521 ) (304,455 ) (330,187 )
Finance costs (1,317 ) (1,432 ) (13,123 ) (15,872 )
Raw materials and change in inventories (1,965,338 ) (155,686 ) (26,661 ) (2,147,685 )
Commissions (97,918 ) (15,497 ) - (113,415 )
Employee benefits expenses (777,593 ) (64,277 ) (2,267,194 ) (3,109,064 )
Advertising and promotional expenses (946,757 ) (13,572 ) (577,440 ) (1,537,769 )
Professional fees (1,710 ) - (788,902 ) (790,612 )
Research and development expenses - - (558,306 ) (558,306 )
Impairment reversal/(expenses) - - (280,725 ) (280,725 )
Other expenses (462,753 ) (56,973 ) (1,262,566 ) (1,782,292 )
Total segment expenses (4,268,597 ) (317,958 ) (6,079,372 ) (10,665,927 )
Income tax credit - - 148,013 148,013
Profit/(Loss) for the period (455,115 ) 12,819 (5,018,002 ) (5,460,298 ) Genetic
Technologies Limited Notes
to the condensed consolidated financial statements 31
December 2022
2 Segment
information (continued)
31 December 2021 EasyDNA AffinityDNA geneType/ Corporate Total
$ $ $ $
Segment revenue &amp; other income
Revenue from contracts with customers 2,044,152 - 6,864 2,051,016
Other income - - 1,403,956 1,403,956
Finance income - - 15,040 15,040
Total segment revenue &amp; other income 2,044,152 - 1,425,860 3,470,012
Segment expenses
Depreciation and amortisation (5,637 ) - (275,667 ) (281,304 )
Finance costs (723 ) - (3,520 ) (4,243 )
Raw materials and change in inventories (1,106,624 ) - (22,255 ) (1,128,879 )
Commissions (60,961 ) - - (60,961 )
Employee benefits expenses (579,391 ) - (2,395,871 ) (2,975,262 )
Advertising and promotional expenses (386,794 ) - (453,879 ) (840,673 )
Professional fees (20,346 ) - (710,073 ) (730,419 )
Research and development expenses - - (370,961 ) (370,961 )
Impairment reversal/(expenses) - - 302 302
Other expenses (254,775 ) - (704,208 ) (958,983 )
Total segment expenses (2,415,251 ) - (4,936,132 ) (7,351,383 )
Income tax expenses - - - -
Loss for the period (371,099 ) - (3,510,272 ) (3,881,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Dec. 31, 2022</t>
        </is>
      </c>
    </row>
    <row r="3">
      <c r="A3" s="3" t="inlineStr">
        <is>
          <t>Revenue</t>
        </is>
      </c>
      <c r="B3" s="4" t="inlineStr">
        <is>
          <t xml:space="preserve"> </t>
        </is>
      </c>
    </row>
    <row r="4">
      <c r="A4" s="4" t="inlineStr">
        <is>
          <t>Summary of revenue</t>
        </is>
      </c>
      <c r="B4" s="4" t="inlineStr">
        <is>
          <t xml:space="preserve">Summary
of revenue
31 December 2022 31 December 2021
$ $
Sales of EasyDNA branded tests - point in time 3,813,482 2,044,152
Sales of AffinityDNA branded tests - point in time 330,777 -
Sales of geneType branded tests - point in time 9,688 6,864
Revenue from contract with customers 4,153,947 2,051,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Dec. 31, 2022</t>
        </is>
      </c>
    </row>
    <row r="3">
      <c r="A3" s="3" t="inlineStr">
        <is>
          <t>Equity</t>
        </is>
      </c>
      <c r="B3" s="4" t="inlineStr">
        <is>
          <t xml:space="preserve"> </t>
        </is>
      </c>
    </row>
    <row r="4">
      <c r="A4" s="4" t="inlineStr">
        <is>
          <t>Summary of employee share and options plan</t>
        </is>
      </c>
      <c r="B4" s="4" t="inlineStr">
        <is>
          <t xml:space="preserve"> Summary
of employee share and options plan
Performance Rights Options and warrants Total Total
Number Number Number $
Balance at 1 July 2021 203,937,500 1,000,932,828 1,204,870,328 10,314,324
Issue of performance rights 83,937,500 - 83,937,500 -
Share based payments expense - - - 227,208
Forfeited/lapsed performance rights (15,000,000 ) - (15,000,000 ) -
Performance rights exercised (7,875,000 ) - (7,875,000 ) -
Forfeited/lapsed options - (22,000,000 ) (22,000,000 ) -
At 31 December 2021 265,000,000 978,932,828 1,243,932,828 10,541,532
Performance Rights Options and warrants Total Total
Number Number Number $
Balance at 1 July 2022 265,000,000 756,666,778 1,021,666,778 10,751,832
Share based payments expense - - - 333,829
Forfeited performance rights (40,000,000 ) - (40,000,000 ) (291,428 )
Lapsed options - (479,500,000 ) (479,500,000 ) -
At 31 December 2022 225,000,000 277,166,778 502,166,778 10,794,233 </t>
        </is>
      </c>
    </row>
    <row r="5">
      <c r="A5" s="4" t="inlineStr">
        <is>
          <t>Summary of other reserve</t>
        </is>
      </c>
      <c r="B5" s="4" t="inlineStr">
        <is>
          <t xml:space="preserve"> Summary
of other reserve
Share based payments Foreign currency translation Total
$ $ $
Balance at 1 July 2021 10,314,324 718,955 11,033,279
Currency translation differences - 7,078 7,078
Other comprehensive income for the period - 7,078 7,078
Share based payments expense 227,208 - 227,208
Forfeited performance rights -
At 31 December 2021 10,541,532 726,033 11,267,565
Share based payments Foreign currency translation Total
$ $ $
Balance at 1 July 2022 10,751,832 746,819 11,498,651
Other reserve at beginning 10,751,832 746,819 11,498,651
Currency translation differences - 15,497 15,497
Other comprehensive income for the period - 15,497 15,497
Share based payments expense 333,829 - 333,829
Forfeited performance rights (291,428 ) - (291,428 )
At 31 December 2022 10,794,233 762,316 11,556,549
Other reserve at end 10,794,233 762,316 11,556,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6 Months Ended</t>
        </is>
      </c>
    </row>
    <row r="2">
      <c r="B2" s="2" t="inlineStr">
        <is>
          <t>Dec. 31, 2022</t>
        </is>
      </c>
    </row>
    <row r="3">
      <c r="A3" s="3" t="inlineStr">
        <is>
          <t>Loss Per Share</t>
        </is>
      </c>
      <c r="B3" s="4" t="inlineStr">
        <is>
          <t xml:space="preserve"> </t>
        </is>
      </c>
    </row>
    <row r="4">
      <c r="A4" s="4" t="inlineStr">
        <is>
          <t>Summary of earnings per share and weighted average number of shares</t>
        </is>
      </c>
      <c r="B4" s="4" t="inlineStr">
        <is>
          <t>a. Reconciliation of earnings used in calculating earnings per share Summary
of earnings per share and weighted average number of shares
31 December 2022 31 December 2021
$ $
Basic earnings per share:
Loss attributable to the ordinary equity holders of the Company used in calculating basic/diluted earnings per share:
From continuing operations (5,460,298 ) (3,881,371 )
b. Weighted
average number of shares used as denominator
31 December 2022 31 December 2022
Number Number
Weighted average number of ordinary shares used as the denominator in calculating basic and diluted loss per share * 9,233,965,143 9,206,953,433
Basic/diluted loss per share (cents per share) (0.06 ) (0.04 )
* The calculation
of diluted loss per share - potential ordinary shares are considered anti-dilutive, therefore diluted loss per share is equivalent to
basic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Dec. 31, 2022</t>
        </is>
      </c>
    </row>
    <row r="3">
      <c r="A3" s="3" t="inlineStr">
        <is>
          <t>Summary Of Changes In Goodwill</t>
        </is>
      </c>
      <c r="B3" s="4" t="inlineStr">
        <is>
          <t xml:space="preserve"> </t>
        </is>
      </c>
    </row>
    <row r="4">
      <c r="A4" s="4" t="inlineStr">
        <is>
          <t>Summary of changes in goodwill</t>
        </is>
      </c>
      <c r="B4" s="4" t="inlineStr">
        <is>
          <t xml:space="preserve">The
following table shows the movements in goodwill: Summary
of changes in goodwill
31 December 2022 30 June 2022
$ $
Gross carrying amount
Balance at beginning of period 4,506,653 -
Goodwill gross carrying amount, balance at beginning 4,506,653 -
Acquired through business combination 972,374 4,506,653
Balance at end of period 5,479,027 4,506,653
Goodwill gross carrying amount, balance at ending 5,479,027 4,506,653
Accumulated impairment
Balance at beginning of period - -
Goodwill accumulated impairment at beginning - -
Impairment loss recognised - -
Balance at end of period - -
Goodwill accumulated impairment at ending - -
Carrying amount at the end of the period 5,479,027 4,506,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Comprehensive Income - AUD ($)</t>
        </is>
      </c>
      <c r="B1" s="2" t="inlineStr">
        <is>
          <t>6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 from contracts with customers</t>
        </is>
      </c>
      <c r="B4" s="5" t="n">
        <v>4153947</v>
      </c>
      <c r="C4" s="5" t="n">
        <v>2051016</v>
      </c>
    </row>
    <row r="5">
      <c r="A5" s="4" t="inlineStr">
        <is>
          <t>Finance income</t>
        </is>
      </c>
      <c r="B5" s="6" t="n">
        <v>79747</v>
      </c>
      <c r="C5" s="6" t="n">
        <v>15040</v>
      </c>
    </row>
    <row r="6">
      <c r="A6" s="4" t="inlineStr">
        <is>
          <t>Other income</t>
        </is>
      </c>
      <c r="B6" s="6" t="n">
        <v>823922</v>
      </c>
      <c r="C6" s="6" t="n">
        <v>1403956</v>
      </c>
    </row>
    <row r="7">
      <c r="A7" s="4" t="inlineStr">
        <is>
          <t>Changes in inventories</t>
        </is>
      </c>
      <c r="B7" s="6" t="n">
        <v>-6527</v>
      </c>
      <c r="C7" s="6" t="n">
        <v>-257677</v>
      </c>
    </row>
    <row r="8">
      <c r="A8" s="4" t="inlineStr">
        <is>
          <t>Raw materials</t>
        </is>
      </c>
      <c r="B8" s="6" t="n">
        <v>-2141158</v>
      </c>
      <c r="C8" s="6" t="n">
        <v>-871202</v>
      </c>
    </row>
    <row r="9">
      <c r="A9" s="4" t="inlineStr">
        <is>
          <t>Commissions</t>
        </is>
      </c>
      <c r="B9" s="6" t="n">
        <v>-113415</v>
      </c>
      <c r="C9" s="6" t="n">
        <v>-60961</v>
      </c>
    </row>
    <row r="10">
      <c r="A10" s="4" t="inlineStr">
        <is>
          <t>Employee benefits expenses</t>
        </is>
      </c>
      <c r="B10" s="6" t="n">
        <v>-3109064</v>
      </c>
      <c r="C10" s="6" t="n">
        <v>-2975262</v>
      </c>
    </row>
    <row r="11">
      <c r="A11" s="4" t="inlineStr">
        <is>
          <t>Advertising and promotional expenses</t>
        </is>
      </c>
      <c r="B11" s="6" t="n">
        <v>-1537769</v>
      </c>
      <c r="C11" s="6" t="n">
        <v>-840673</v>
      </c>
    </row>
    <row r="12">
      <c r="A12" s="4" t="inlineStr">
        <is>
          <t>Professional fees</t>
        </is>
      </c>
      <c r="B12" s="6" t="n">
        <v>-790612</v>
      </c>
      <c r="C12" s="6" t="n">
        <v>-730419</v>
      </c>
    </row>
    <row r="13">
      <c r="A13" s="4" t="inlineStr">
        <is>
          <t>Research and development expenses</t>
        </is>
      </c>
      <c r="B13" s="6" t="n">
        <v>-558306</v>
      </c>
      <c r="C13" s="6" t="n">
        <v>-370961</v>
      </c>
    </row>
    <row r="14">
      <c r="A14" s="4" t="inlineStr">
        <is>
          <t>Depreciation and amortisation</t>
        </is>
      </c>
      <c r="B14" s="6" t="n">
        <v>-330187</v>
      </c>
      <c r="C14" s="6" t="n">
        <v>-281304</v>
      </c>
    </row>
    <row r="15">
      <c r="A15" s="4" t="inlineStr">
        <is>
          <t>Impairment (expenses)/reversal</t>
        </is>
      </c>
      <c r="B15" s="6" t="n">
        <v>-280725</v>
      </c>
      <c r="C15" s="6" t="n">
        <v>302</v>
      </c>
    </row>
    <row r="16">
      <c r="A16" s="4" t="inlineStr">
        <is>
          <t>Other expenses</t>
        </is>
      </c>
      <c r="B16" s="6" t="n">
        <v>-1782292</v>
      </c>
      <c r="C16" s="6" t="n">
        <v>-958983</v>
      </c>
    </row>
    <row r="17">
      <c r="A17" s="4" t="inlineStr">
        <is>
          <t>Finance costs</t>
        </is>
      </c>
      <c r="B17" s="6" t="n">
        <v>-15872</v>
      </c>
      <c r="C17" s="6" t="n">
        <v>-4243</v>
      </c>
    </row>
    <row r="18">
      <c r="A18" s="4" t="inlineStr">
        <is>
          <t>Loss from operations before income tax</t>
        </is>
      </c>
      <c r="B18" s="6" t="n">
        <v>-5608311</v>
      </c>
      <c r="C18" s="6" t="n">
        <v>-3881371</v>
      </c>
    </row>
    <row r="19">
      <c r="A19" s="4" t="inlineStr">
        <is>
          <t>Income tax credit</t>
        </is>
      </c>
      <c r="B19" s="6" t="n">
        <v>148013</v>
      </c>
      <c r="C19" s="4" t="inlineStr">
        <is>
          <t xml:space="preserve"> </t>
        </is>
      </c>
    </row>
    <row r="20">
      <c r="A20" s="4" t="inlineStr">
        <is>
          <t>Loss for the period</t>
        </is>
      </c>
      <c r="B20" s="6" t="n">
        <v>-5460298</v>
      </c>
      <c r="C20" s="6" t="n">
        <v>-3881371</v>
      </c>
    </row>
    <row r="21">
      <c r="A21" s="3" t="inlineStr">
        <is>
          <t>Other comprehensive income Items that may be reclassified to profit or loss:</t>
        </is>
      </c>
      <c r="B21" s="4" t="inlineStr">
        <is>
          <t xml:space="preserve"> </t>
        </is>
      </c>
      <c r="C21" s="4" t="inlineStr">
        <is>
          <t xml:space="preserve"> </t>
        </is>
      </c>
    </row>
    <row r="22">
      <c r="A22" s="4" t="inlineStr">
        <is>
          <t>Exchange gains on translation of controlled foreign operations</t>
        </is>
      </c>
      <c r="B22" s="6" t="n">
        <v>15497</v>
      </c>
      <c r="C22" s="6" t="n">
        <v>7078</v>
      </c>
    </row>
    <row r="23">
      <c r="A23" s="4" t="inlineStr">
        <is>
          <t>Other comprehensive income for the period; net of tax</t>
        </is>
      </c>
      <c r="B23" s="6" t="n">
        <v>15497</v>
      </c>
      <c r="C23" s="6" t="n">
        <v>7078</v>
      </c>
    </row>
    <row r="24">
      <c r="A24" s="4" t="inlineStr">
        <is>
          <t>Total comprehensive loss for the period is attributable to: Owners of Genetic Technologies Limited</t>
        </is>
      </c>
      <c r="B24" s="5" t="n">
        <v>-5444801</v>
      </c>
      <c r="C24" s="5" t="n">
        <v>-3874293</v>
      </c>
    </row>
    <row r="25">
      <c r="A25" s="3" t="inlineStr">
        <is>
          <t>Loss per share for loss attributable to the ordinary equity holders of the Company:</t>
        </is>
      </c>
      <c r="B25" s="4" t="inlineStr">
        <is>
          <t xml:space="preserve"> </t>
        </is>
      </c>
      <c r="C25" s="4" t="inlineStr">
        <is>
          <t xml:space="preserve"> </t>
        </is>
      </c>
    </row>
    <row r="26">
      <c r="A26" s="4" t="inlineStr">
        <is>
          <t>Basic/diluted loss per share (cents per share)</t>
        </is>
      </c>
      <c r="B26" s="7" t="n">
        <v>-0.06</v>
      </c>
      <c r="C26" s="7" t="n">
        <v>-0.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Tables)</t>
        </is>
      </c>
      <c r="B1" s="2" t="inlineStr">
        <is>
          <t>6 Months Ended</t>
        </is>
      </c>
    </row>
    <row r="2">
      <c r="B2" s="2" t="inlineStr">
        <is>
          <t>Dec. 31, 2022</t>
        </is>
      </c>
    </row>
    <row r="3">
      <c r="A3" s="3" t="inlineStr">
        <is>
          <t>Business Acquisition</t>
        </is>
      </c>
      <c r="B3" s="4" t="inlineStr">
        <is>
          <t xml:space="preserve"> </t>
        </is>
      </c>
    </row>
    <row r="4">
      <c r="A4" s="4" t="inlineStr">
        <is>
          <t>Summary of business acquisition assets and goodwill acquired</t>
        </is>
      </c>
      <c r="B4" s="4" t="inlineStr">
        <is>
          <t>Details
of net assets acquired and of goodwill are as follows: Summary
of business acquisition assets and goodwill acquired
$
Fair value of consideration transferred
Amount settled in cash 486,187
Contingent consideration 486,187
Total consideration 972,374
Recognised amounts of identifiable net assets * -
Goodwill on acquisition 972,374
* All assets and
liabilities of AffinityDNA were either fully settled or remained with the previous owner, which resulted in nil balance recognised on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Basis of preparation of half-year report (Details Narrative) - AUD ($)</t>
        </is>
      </c>
      <c r="B1" s="2" t="inlineStr">
        <is>
          <t>6 Months Ended</t>
        </is>
      </c>
    </row>
    <row r="2">
      <c r="B2" s="2" t="inlineStr">
        <is>
          <t>Dec. 31, 2022</t>
        </is>
      </c>
      <c r="C2" s="2" t="inlineStr">
        <is>
          <t>Dec. 31, 2021</t>
        </is>
      </c>
      <c r="D2" s="2" t="inlineStr">
        <is>
          <t>Feb. 08,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loss</t>
        </is>
      </c>
      <c r="B4" s="5" t="n">
        <v>5444801</v>
      </c>
      <c r="C4" s="5" t="n">
        <v>3874293</v>
      </c>
      <c r="D4" s="4" t="inlineStr">
        <is>
          <t xml:space="preserve"> </t>
        </is>
      </c>
      <c r="E4" s="4" t="inlineStr">
        <is>
          <t xml:space="preserve"> </t>
        </is>
      </c>
      <c r="F4" s="4" t="inlineStr">
        <is>
          <t xml:space="preserve"> </t>
        </is>
      </c>
    </row>
    <row r="5">
      <c r="A5" s="4" t="inlineStr">
        <is>
          <t>Net cash outflow from operations</t>
        </is>
      </c>
      <c r="B5" s="6" t="n">
        <v>6131828</v>
      </c>
      <c r="C5" s="6" t="n">
        <v>4136784</v>
      </c>
      <c r="D5" s="4" t="inlineStr">
        <is>
          <t xml:space="preserve"> </t>
        </is>
      </c>
      <c r="E5" s="4" t="inlineStr">
        <is>
          <t xml:space="preserve"> </t>
        </is>
      </c>
      <c r="F5" s="4" t="inlineStr">
        <is>
          <t xml:space="preserve"> </t>
        </is>
      </c>
    </row>
    <row r="6">
      <c r="A6" s="4" t="inlineStr">
        <is>
          <t>Total cash and cash equivalents</t>
        </is>
      </c>
      <c r="B6" s="6" t="n">
        <v>5045188</v>
      </c>
      <c r="C6" s="5" t="n">
        <v>13507370</v>
      </c>
      <c r="D6" s="4" t="inlineStr">
        <is>
          <t xml:space="preserve"> </t>
        </is>
      </c>
      <c r="E6" s="5" t="n">
        <v>11731325</v>
      </c>
      <c r="F6" s="5" t="n">
        <v>20902282</v>
      </c>
    </row>
    <row r="7">
      <c r="A7" s="4" t="inlineStr">
        <is>
          <t>Total net current assets</t>
        </is>
      </c>
      <c r="B7" s="6" t="n">
        <v>4571773</v>
      </c>
      <c r="C7" s="4" t="inlineStr">
        <is>
          <t xml:space="preserve"> </t>
        </is>
      </c>
      <c r="D7" s="4" t="inlineStr">
        <is>
          <t xml:space="preserve"> </t>
        </is>
      </c>
      <c r="E7" s="4" t="inlineStr">
        <is>
          <t xml:space="preserve"> </t>
        </is>
      </c>
      <c r="F7" s="4" t="inlineStr">
        <is>
          <t xml:space="preserve"> </t>
        </is>
      </c>
    </row>
    <row r="8">
      <c r="A8" s="4" t="inlineStr">
        <is>
          <t>New capital</t>
        </is>
      </c>
      <c r="B8" s="5" t="n">
        <v>155138636</v>
      </c>
      <c r="C8" s="4" t="inlineStr">
        <is>
          <t xml:space="preserve"> </t>
        </is>
      </c>
      <c r="D8" s="4" t="inlineStr">
        <is>
          <t xml:space="preserve"> </t>
        </is>
      </c>
      <c r="E8" s="5" t="n">
        <v>155138636</v>
      </c>
      <c r="F8" s="4" t="inlineStr">
        <is>
          <t xml:space="preserve"> </t>
        </is>
      </c>
    </row>
    <row r="9">
      <c r="A9" s="4" t="inlineStr">
        <is>
          <t>Nonadjusting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w capital</t>
        </is>
      </c>
      <c r="B11" s="4" t="inlineStr">
        <is>
          <t xml:space="preserve"> </t>
        </is>
      </c>
      <c r="C11" s="4" t="inlineStr">
        <is>
          <t xml:space="preserve"> </t>
        </is>
      </c>
      <c r="D11" s="5" t="n">
        <v>5000000</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mmary of reportable segments (Details) - AUD ($)</t>
        </is>
      </c>
      <c r="B1" s="2" t="inlineStr">
        <is>
          <t>6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venue from contracts with customers</t>
        </is>
      </c>
      <c r="B4" s="5" t="n">
        <v>4153947</v>
      </c>
      <c r="C4" s="5" t="n">
        <v>2051016</v>
      </c>
    </row>
    <row r="5">
      <c r="A5" s="4" t="inlineStr">
        <is>
          <t>Other income</t>
        </is>
      </c>
      <c r="B5" s="6" t="n">
        <v>823922</v>
      </c>
      <c r="C5" s="6" t="n">
        <v>1403956</v>
      </c>
    </row>
    <row r="6">
      <c r="A6" s="4" t="inlineStr">
        <is>
          <t>Finance income</t>
        </is>
      </c>
      <c r="B6" s="6" t="n">
        <v>79747</v>
      </c>
      <c r="C6" s="6" t="n">
        <v>15040</v>
      </c>
    </row>
    <row r="7">
      <c r="A7" s="4" t="inlineStr">
        <is>
          <t>Total segment revenue &amp; other income</t>
        </is>
      </c>
      <c r="B7" s="6" t="n">
        <v>5057616</v>
      </c>
      <c r="C7" s="6" t="n">
        <v>3470012</v>
      </c>
    </row>
    <row r="8">
      <c r="A8" s="4" t="inlineStr">
        <is>
          <t>Depreciation and amortisation</t>
        </is>
      </c>
      <c r="B8" s="6" t="n">
        <v>-330187</v>
      </c>
      <c r="C8" s="6" t="n">
        <v>-281304</v>
      </c>
    </row>
    <row r="9">
      <c r="A9" s="4" t="inlineStr">
        <is>
          <t>Finance costs</t>
        </is>
      </c>
      <c r="B9" s="6" t="n">
        <v>-15872</v>
      </c>
      <c r="C9" s="6" t="n">
        <v>-4243</v>
      </c>
    </row>
    <row r="10">
      <c r="A10" s="4" t="inlineStr">
        <is>
          <t>Raw materials and change in inventories</t>
        </is>
      </c>
      <c r="B10" s="6" t="n">
        <v>-2147685</v>
      </c>
      <c r="C10" s="6" t="n">
        <v>-1128879</v>
      </c>
    </row>
    <row r="11">
      <c r="A11" s="4" t="inlineStr">
        <is>
          <t>Commissions</t>
        </is>
      </c>
      <c r="B11" s="6" t="n">
        <v>-113415</v>
      </c>
      <c r="C11" s="6" t="n">
        <v>-60961</v>
      </c>
    </row>
    <row r="12">
      <c r="A12" s="4" t="inlineStr">
        <is>
          <t>Employee benefits expenses</t>
        </is>
      </c>
      <c r="B12" s="6" t="n">
        <v>-3109064</v>
      </c>
      <c r="C12" s="6" t="n">
        <v>-2975262</v>
      </c>
    </row>
    <row r="13">
      <c r="A13" s="4" t="inlineStr">
        <is>
          <t>Advertising and promotional expenses</t>
        </is>
      </c>
      <c r="B13" s="6" t="n">
        <v>-1537769</v>
      </c>
      <c r="C13" s="6" t="n">
        <v>-840673</v>
      </c>
    </row>
    <row r="14">
      <c r="A14" s="4" t="inlineStr">
        <is>
          <t>Professional fees</t>
        </is>
      </c>
      <c r="B14" s="6" t="n">
        <v>-790612</v>
      </c>
      <c r="C14" s="6" t="n">
        <v>-730419</v>
      </c>
    </row>
    <row r="15">
      <c r="A15" s="4" t="inlineStr">
        <is>
          <t>Research and development expenses</t>
        </is>
      </c>
      <c r="B15" s="6" t="n">
        <v>-558306</v>
      </c>
      <c r="C15" s="6" t="n">
        <v>-370961</v>
      </c>
    </row>
    <row r="16">
      <c r="A16" s="4" t="inlineStr">
        <is>
          <t>Impairment reversal/(expenses)</t>
        </is>
      </c>
      <c r="B16" s="6" t="n">
        <v>-280725</v>
      </c>
      <c r="C16" s="6" t="n">
        <v>302</v>
      </c>
    </row>
    <row r="17">
      <c r="A17" s="4" t="inlineStr">
        <is>
          <t>Other expenses</t>
        </is>
      </c>
      <c r="B17" s="6" t="n">
        <v>-1782292</v>
      </c>
      <c r="C17" s="6" t="n">
        <v>-958983</v>
      </c>
    </row>
    <row r="18">
      <c r="A18" s="4" t="inlineStr">
        <is>
          <t>Total segment expenses</t>
        </is>
      </c>
      <c r="B18" s="6" t="n">
        <v>-10665927</v>
      </c>
      <c r="C18" s="6" t="n">
        <v>-7351383</v>
      </c>
    </row>
    <row r="19">
      <c r="A19" s="4" t="inlineStr">
        <is>
          <t>Income tax expenses</t>
        </is>
      </c>
      <c r="B19" s="6" t="n">
        <v>148013</v>
      </c>
      <c r="C19" s="4" t="inlineStr">
        <is>
          <t xml:space="preserve"> </t>
        </is>
      </c>
    </row>
    <row r="20">
      <c r="A20" s="4" t="inlineStr">
        <is>
          <t>Loss for the period</t>
        </is>
      </c>
      <c r="B20" s="6" t="n">
        <v>-5460298</v>
      </c>
      <c r="C20" s="6" t="n">
        <v>-3881371</v>
      </c>
    </row>
    <row r="21">
      <c r="A21" s="4" t="inlineStr">
        <is>
          <t>EasyDN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venue from contracts with customers</t>
        </is>
      </c>
      <c r="B23" s="6" t="n">
        <v>3813482</v>
      </c>
      <c r="C23" s="6" t="n">
        <v>2044152</v>
      </c>
    </row>
    <row r="24">
      <c r="A24" s="4" t="inlineStr">
        <is>
          <t>Other income</t>
        </is>
      </c>
      <c r="B24" s="4" t="inlineStr">
        <is>
          <t xml:space="preserve"> </t>
        </is>
      </c>
      <c r="C24" s="4" t="inlineStr">
        <is>
          <t xml:space="preserve"> </t>
        </is>
      </c>
    </row>
    <row r="25">
      <c r="A25" s="4" t="inlineStr">
        <is>
          <t>Finance income</t>
        </is>
      </c>
      <c r="B25" s="4" t="inlineStr">
        <is>
          <t xml:space="preserve"> </t>
        </is>
      </c>
      <c r="C25" s="4" t="inlineStr">
        <is>
          <t xml:space="preserve"> </t>
        </is>
      </c>
    </row>
    <row r="26">
      <c r="A26" s="4" t="inlineStr">
        <is>
          <t>Total segment revenue &amp; other income</t>
        </is>
      </c>
      <c r="B26" s="6" t="n">
        <v>3813482</v>
      </c>
      <c r="C26" s="6" t="n">
        <v>2044152</v>
      </c>
    </row>
    <row r="27">
      <c r="A27" s="4" t="inlineStr">
        <is>
          <t>Depreciation and amortisation</t>
        </is>
      </c>
      <c r="B27" s="6" t="n">
        <v>-15211</v>
      </c>
      <c r="C27" s="6" t="n">
        <v>-5637</v>
      </c>
    </row>
    <row r="28">
      <c r="A28" s="4" t="inlineStr">
        <is>
          <t>Finance costs</t>
        </is>
      </c>
      <c r="B28" s="6" t="n">
        <v>-1317</v>
      </c>
      <c r="C28" s="6" t="n">
        <v>-723</v>
      </c>
    </row>
    <row r="29">
      <c r="A29" s="4" t="inlineStr">
        <is>
          <t>Raw materials and change in inventories</t>
        </is>
      </c>
      <c r="B29" s="6" t="n">
        <v>-1965338</v>
      </c>
      <c r="C29" s="6" t="n">
        <v>-1106624</v>
      </c>
    </row>
    <row r="30">
      <c r="A30" s="4" t="inlineStr">
        <is>
          <t>Commissions</t>
        </is>
      </c>
      <c r="B30" s="6" t="n">
        <v>-97918</v>
      </c>
      <c r="C30" s="6" t="n">
        <v>-60961</v>
      </c>
    </row>
    <row r="31">
      <c r="A31" s="4" t="inlineStr">
        <is>
          <t>Employee benefits expenses</t>
        </is>
      </c>
      <c r="B31" s="6" t="n">
        <v>-777593</v>
      </c>
      <c r="C31" s="6" t="n">
        <v>-579391</v>
      </c>
    </row>
    <row r="32">
      <c r="A32" s="4" t="inlineStr">
        <is>
          <t>Advertising and promotional expenses</t>
        </is>
      </c>
      <c r="B32" s="6" t="n">
        <v>-946757</v>
      </c>
      <c r="C32" s="6" t="n">
        <v>-386794</v>
      </c>
    </row>
    <row r="33">
      <c r="A33" s="4" t="inlineStr">
        <is>
          <t>Professional fees</t>
        </is>
      </c>
      <c r="B33" s="6" t="n">
        <v>-1710</v>
      </c>
      <c r="C33" s="6" t="n">
        <v>-20346</v>
      </c>
    </row>
    <row r="34">
      <c r="A34" s="4" t="inlineStr">
        <is>
          <t>Research and development expenses</t>
        </is>
      </c>
      <c r="B34" s="4" t="inlineStr">
        <is>
          <t xml:space="preserve"> </t>
        </is>
      </c>
      <c r="C34" s="4" t="inlineStr">
        <is>
          <t xml:space="preserve"> </t>
        </is>
      </c>
    </row>
    <row r="35">
      <c r="A35" s="4" t="inlineStr">
        <is>
          <t>Impairment reversal/(expenses)</t>
        </is>
      </c>
      <c r="B35" s="4" t="inlineStr">
        <is>
          <t xml:space="preserve"> </t>
        </is>
      </c>
      <c r="C35" s="4" t="inlineStr">
        <is>
          <t xml:space="preserve"> </t>
        </is>
      </c>
    </row>
    <row r="36">
      <c r="A36" s="4" t="inlineStr">
        <is>
          <t>Other expenses</t>
        </is>
      </c>
      <c r="B36" s="6" t="n">
        <v>-462753</v>
      </c>
      <c r="C36" s="6" t="n">
        <v>-254775</v>
      </c>
    </row>
    <row r="37">
      <c r="A37" s="4" t="inlineStr">
        <is>
          <t>Total segment expenses</t>
        </is>
      </c>
      <c r="B37" s="6" t="n">
        <v>-4268597</v>
      </c>
      <c r="C37" s="6" t="n">
        <v>-2415251</v>
      </c>
    </row>
    <row r="38">
      <c r="A38" s="4" t="inlineStr">
        <is>
          <t>Income tax expenses</t>
        </is>
      </c>
      <c r="B38" s="4" t="inlineStr">
        <is>
          <t xml:space="preserve"> </t>
        </is>
      </c>
      <c r="C38" s="4" t="inlineStr">
        <is>
          <t xml:space="preserve"> </t>
        </is>
      </c>
    </row>
    <row r="39">
      <c r="A39" s="4" t="inlineStr">
        <is>
          <t>Loss for the period</t>
        </is>
      </c>
      <c r="B39" s="6" t="n">
        <v>-455115</v>
      </c>
      <c r="C39" s="6" t="n">
        <v>-371099</v>
      </c>
    </row>
    <row r="40">
      <c r="A40" s="4" t="inlineStr">
        <is>
          <t>Affinity DN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evenue from contracts with customers</t>
        </is>
      </c>
      <c r="B42" s="6" t="n">
        <v>330777</v>
      </c>
      <c r="C42" s="4" t="inlineStr">
        <is>
          <t xml:space="preserve"> </t>
        </is>
      </c>
    </row>
    <row r="43">
      <c r="A43" s="4" t="inlineStr">
        <is>
          <t>Other income</t>
        </is>
      </c>
      <c r="B43" s="4" t="inlineStr">
        <is>
          <t xml:space="preserve"> </t>
        </is>
      </c>
      <c r="C43" s="4" t="inlineStr">
        <is>
          <t xml:space="preserve"> </t>
        </is>
      </c>
    </row>
    <row r="44">
      <c r="A44" s="4" t="inlineStr">
        <is>
          <t>Finance income</t>
        </is>
      </c>
      <c r="B44" s="4" t="inlineStr">
        <is>
          <t xml:space="preserve"> </t>
        </is>
      </c>
      <c r="C44" s="4" t="inlineStr">
        <is>
          <t xml:space="preserve"> </t>
        </is>
      </c>
    </row>
    <row r="45">
      <c r="A45" s="4" t="inlineStr">
        <is>
          <t>Total segment revenue &amp; other income</t>
        </is>
      </c>
      <c r="B45" s="6" t="n">
        <v>330777</v>
      </c>
      <c r="C45" s="4" t="inlineStr">
        <is>
          <t xml:space="preserve"> </t>
        </is>
      </c>
    </row>
    <row r="46">
      <c r="A46" s="4" t="inlineStr">
        <is>
          <t>Depreciation and amortisation</t>
        </is>
      </c>
      <c r="B46" s="6" t="n">
        <v>-10521</v>
      </c>
      <c r="C46" s="4" t="inlineStr">
        <is>
          <t xml:space="preserve"> </t>
        </is>
      </c>
    </row>
    <row r="47">
      <c r="A47" s="4" t="inlineStr">
        <is>
          <t>Finance costs</t>
        </is>
      </c>
      <c r="B47" s="6" t="n">
        <v>-1432</v>
      </c>
      <c r="C47" s="4" t="inlineStr">
        <is>
          <t xml:space="preserve"> </t>
        </is>
      </c>
    </row>
    <row r="48">
      <c r="A48" s="4" t="inlineStr">
        <is>
          <t>Raw materials and change in inventories</t>
        </is>
      </c>
      <c r="B48" s="6" t="n">
        <v>-155686</v>
      </c>
      <c r="C48" s="4" t="inlineStr">
        <is>
          <t xml:space="preserve"> </t>
        </is>
      </c>
    </row>
    <row r="49">
      <c r="A49" s="4" t="inlineStr">
        <is>
          <t>Commissions</t>
        </is>
      </c>
      <c r="B49" s="6" t="n">
        <v>-15497</v>
      </c>
      <c r="C49" s="4" t="inlineStr">
        <is>
          <t xml:space="preserve"> </t>
        </is>
      </c>
    </row>
    <row r="50">
      <c r="A50" s="4" t="inlineStr">
        <is>
          <t>Employee benefits expenses</t>
        </is>
      </c>
      <c r="B50" s="6" t="n">
        <v>-64277</v>
      </c>
      <c r="C50" s="4" t="inlineStr">
        <is>
          <t xml:space="preserve"> </t>
        </is>
      </c>
    </row>
    <row r="51">
      <c r="A51" s="4" t="inlineStr">
        <is>
          <t>Advertising and promotional expenses</t>
        </is>
      </c>
      <c r="B51" s="6" t="n">
        <v>-13572</v>
      </c>
      <c r="C51" s="4" t="inlineStr">
        <is>
          <t xml:space="preserve"> </t>
        </is>
      </c>
    </row>
    <row r="52">
      <c r="A52" s="4" t="inlineStr">
        <is>
          <t>Professional fees</t>
        </is>
      </c>
      <c r="B52" s="4" t="inlineStr">
        <is>
          <t xml:space="preserve"> </t>
        </is>
      </c>
      <c r="C52" s="4" t="inlineStr">
        <is>
          <t xml:space="preserve"> </t>
        </is>
      </c>
    </row>
    <row r="53">
      <c r="A53" s="4" t="inlineStr">
        <is>
          <t>Research and development expenses</t>
        </is>
      </c>
      <c r="B53" s="4" t="inlineStr">
        <is>
          <t xml:space="preserve"> </t>
        </is>
      </c>
      <c r="C53" s="4" t="inlineStr">
        <is>
          <t xml:space="preserve"> </t>
        </is>
      </c>
    </row>
    <row r="54">
      <c r="A54" s="4" t="inlineStr">
        <is>
          <t>Impairment reversal/(expenses)</t>
        </is>
      </c>
      <c r="B54" s="4" t="inlineStr">
        <is>
          <t xml:space="preserve"> </t>
        </is>
      </c>
      <c r="C54" s="4" t="inlineStr">
        <is>
          <t xml:space="preserve"> </t>
        </is>
      </c>
    </row>
    <row r="55">
      <c r="A55" s="4" t="inlineStr">
        <is>
          <t>Other expenses</t>
        </is>
      </c>
      <c r="B55" s="6" t="n">
        <v>-56973</v>
      </c>
      <c r="C55" s="4" t="inlineStr">
        <is>
          <t xml:space="preserve"> </t>
        </is>
      </c>
    </row>
    <row r="56">
      <c r="A56" s="4" t="inlineStr">
        <is>
          <t>Total segment expenses</t>
        </is>
      </c>
      <c r="B56" s="6" t="n">
        <v>-317958</v>
      </c>
      <c r="C56" s="4" t="inlineStr">
        <is>
          <t xml:space="preserve"> </t>
        </is>
      </c>
    </row>
    <row r="57">
      <c r="A57" s="4" t="inlineStr">
        <is>
          <t>Income tax expenses</t>
        </is>
      </c>
      <c r="B57" s="4" t="inlineStr">
        <is>
          <t xml:space="preserve"> </t>
        </is>
      </c>
      <c r="C57" s="4" t="inlineStr">
        <is>
          <t xml:space="preserve"> </t>
        </is>
      </c>
    </row>
    <row r="58">
      <c r="A58" s="4" t="inlineStr">
        <is>
          <t>Loss for the period</t>
        </is>
      </c>
      <c r="B58" s="6" t="n">
        <v>12819</v>
      </c>
      <c r="C58" s="4" t="inlineStr">
        <is>
          <t xml:space="preserve"> </t>
        </is>
      </c>
    </row>
    <row r="59">
      <c r="A59" s="4" t="inlineStr">
        <is>
          <t>GeneType/Corporat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evenue from contracts with customers</t>
        </is>
      </c>
      <c r="B61" s="6" t="n">
        <v>9688</v>
      </c>
      <c r="C61" s="6" t="n">
        <v>6864</v>
      </c>
    </row>
    <row r="62">
      <c r="A62" s="4" t="inlineStr">
        <is>
          <t>Other income</t>
        </is>
      </c>
      <c r="B62" s="6" t="n">
        <v>823922</v>
      </c>
      <c r="C62" s="6" t="n">
        <v>1403956</v>
      </c>
    </row>
    <row r="63">
      <c r="A63" s="4" t="inlineStr">
        <is>
          <t>Finance income</t>
        </is>
      </c>
      <c r="B63" s="6" t="n">
        <v>79747</v>
      </c>
      <c r="C63" s="6" t="n">
        <v>15040</v>
      </c>
    </row>
    <row r="64">
      <c r="A64" s="4" t="inlineStr">
        <is>
          <t>Total segment revenue &amp; other income</t>
        </is>
      </c>
      <c r="B64" s="6" t="n">
        <v>913357</v>
      </c>
      <c r="C64" s="6" t="n">
        <v>1425860</v>
      </c>
    </row>
    <row r="65">
      <c r="A65" s="4" t="inlineStr">
        <is>
          <t>Depreciation and amortisation</t>
        </is>
      </c>
      <c r="B65" s="6" t="n">
        <v>-304455</v>
      </c>
      <c r="C65" s="6" t="n">
        <v>-275667</v>
      </c>
    </row>
    <row r="66">
      <c r="A66" s="4" t="inlineStr">
        <is>
          <t>Finance costs</t>
        </is>
      </c>
      <c r="B66" s="6" t="n">
        <v>-13123</v>
      </c>
      <c r="C66" s="6" t="n">
        <v>-3520</v>
      </c>
    </row>
    <row r="67">
      <c r="A67" s="4" t="inlineStr">
        <is>
          <t>Raw materials and change in inventories</t>
        </is>
      </c>
      <c r="B67" s="6" t="n">
        <v>-26661</v>
      </c>
      <c r="C67" s="6" t="n">
        <v>-22255</v>
      </c>
    </row>
    <row r="68">
      <c r="A68" s="4" t="inlineStr">
        <is>
          <t>Commissions</t>
        </is>
      </c>
      <c r="B68" s="4" t="inlineStr">
        <is>
          <t xml:space="preserve"> </t>
        </is>
      </c>
      <c r="C68" s="4" t="inlineStr">
        <is>
          <t xml:space="preserve"> </t>
        </is>
      </c>
    </row>
    <row r="69">
      <c r="A69" s="4" t="inlineStr">
        <is>
          <t>Employee benefits expenses</t>
        </is>
      </c>
      <c r="B69" s="6" t="n">
        <v>-2267194</v>
      </c>
      <c r="C69" s="6" t="n">
        <v>-2395871</v>
      </c>
    </row>
    <row r="70">
      <c r="A70" s="4" t="inlineStr">
        <is>
          <t>Advertising and promotional expenses</t>
        </is>
      </c>
      <c r="B70" s="6" t="n">
        <v>-577440</v>
      </c>
      <c r="C70" s="6" t="n">
        <v>-453879</v>
      </c>
    </row>
    <row r="71">
      <c r="A71" s="4" t="inlineStr">
        <is>
          <t>Professional fees</t>
        </is>
      </c>
      <c r="B71" s="6" t="n">
        <v>-788902</v>
      </c>
      <c r="C71" s="6" t="n">
        <v>-710073</v>
      </c>
    </row>
    <row r="72">
      <c r="A72" s="4" t="inlineStr">
        <is>
          <t>Research and development expenses</t>
        </is>
      </c>
      <c r="B72" s="6" t="n">
        <v>-558306</v>
      </c>
      <c r="C72" s="6" t="n">
        <v>-370961</v>
      </c>
    </row>
    <row r="73">
      <c r="A73" s="4" t="inlineStr">
        <is>
          <t>Impairment reversal/(expenses)</t>
        </is>
      </c>
      <c r="B73" s="6" t="n">
        <v>-280725</v>
      </c>
      <c r="C73" s="6" t="n">
        <v>302</v>
      </c>
    </row>
    <row r="74">
      <c r="A74" s="4" t="inlineStr">
        <is>
          <t>Other expenses</t>
        </is>
      </c>
      <c r="B74" s="6" t="n">
        <v>-1262566</v>
      </c>
      <c r="C74" s="6" t="n">
        <v>-704208</v>
      </c>
    </row>
    <row r="75">
      <c r="A75" s="4" t="inlineStr">
        <is>
          <t>Total segment expenses</t>
        </is>
      </c>
      <c r="B75" s="6" t="n">
        <v>-6079372</v>
      </c>
      <c r="C75" s="6" t="n">
        <v>-4936132</v>
      </c>
    </row>
    <row r="76">
      <c r="A76" s="4" t="inlineStr">
        <is>
          <t>Income tax expenses</t>
        </is>
      </c>
      <c r="B76" s="6" t="n">
        <v>148013</v>
      </c>
      <c r="C76" s="4" t="inlineStr">
        <is>
          <t xml:space="preserve"> </t>
        </is>
      </c>
    </row>
    <row r="77">
      <c r="A77" s="4" t="inlineStr">
        <is>
          <t>Loss for the period</t>
        </is>
      </c>
      <c r="B77" s="5" t="n">
        <v>-5018002</v>
      </c>
      <c r="C77" s="5" t="n">
        <v>-35102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Details) - AUD ($)</t>
        </is>
      </c>
      <c r="B1" s="2" t="inlineStr">
        <is>
          <t>6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venue from contract with customers</t>
        </is>
      </c>
      <c r="B4" s="5" t="n">
        <v>4153947</v>
      </c>
      <c r="C4" s="5" t="n">
        <v>2051016</v>
      </c>
    </row>
    <row r="5">
      <c r="A5" s="4" t="inlineStr">
        <is>
          <t>EasyDNA Branded Tests [Member] | Goods or services transferred at point in ti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 from contract with customers</t>
        </is>
      </c>
      <c r="B7" s="6" t="n">
        <v>3813482</v>
      </c>
      <c r="C7" s="6" t="n">
        <v>2044152</v>
      </c>
    </row>
    <row r="8">
      <c r="A8" s="4" t="inlineStr">
        <is>
          <t>AffinityDNA Branded Tests [Member] | Goods or services transferred at point in ti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 from contract with customers</t>
        </is>
      </c>
      <c r="B10" s="6" t="n">
        <v>330777</v>
      </c>
      <c r="C10" s="4" t="inlineStr">
        <is>
          <t xml:space="preserve"> </t>
        </is>
      </c>
    </row>
    <row r="11">
      <c r="A11" s="4" t="inlineStr">
        <is>
          <t>geneType Branded Tests [Member] | Goods or services transferred at point in ti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 from contract with customers</t>
        </is>
      </c>
      <c r="B13" s="5" t="n">
        <v>9688</v>
      </c>
      <c r="C13" s="5" t="n">
        <v>68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Summary of employee share and options plan (Details)</t>
        </is>
      </c>
      <c r="B1" s="2" t="inlineStr">
        <is>
          <t>6 Months Ended</t>
        </is>
      </c>
    </row>
    <row r="2">
      <c r="B2" s="2" t="inlineStr">
        <is>
          <t>Dec. 31, 2022 shares Integer</t>
        </is>
      </c>
      <c r="C2" s="2" t="inlineStr">
        <is>
          <t>Dec. 31, 2021 shares Integer</t>
        </is>
      </c>
    </row>
    <row r="3">
      <c r="A3" s="3" t="inlineStr">
        <is>
          <t>IfrsStatementLineItems [Line Items]</t>
        </is>
      </c>
      <c r="B3" s="4" t="inlineStr">
        <is>
          <t xml:space="preserve"> </t>
        </is>
      </c>
      <c r="C3" s="4" t="inlineStr">
        <is>
          <t xml:space="preserve"> </t>
        </is>
      </c>
    </row>
    <row r="4">
      <c r="A4" s="4" t="inlineStr">
        <is>
          <t>Performance rights, options and warrants, beginning balance | Integer</t>
        </is>
      </c>
      <c r="B4" s="6" t="n">
        <v>10751832</v>
      </c>
      <c r="C4" s="6" t="n">
        <v>10314324</v>
      </c>
    </row>
    <row r="5">
      <c r="A5" s="4" t="inlineStr">
        <is>
          <t>Issue of performance rights | Integer</t>
        </is>
      </c>
      <c r="B5" s="4" t="inlineStr">
        <is>
          <t xml:space="preserve"> </t>
        </is>
      </c>
      <c r="C5" s="4" t="inlineStr">
        <is>
          <t xml:space="preserve"> </t>
        </is>
      </c>
    </row>
    <row r="6">
      <c r="A6" s="4" t="inlineStr">
        <is>
          <t>Share based payments expense | Integer</t>
        </is>
      </c>
      <c r="B6" s="6" t="n">
        <v>333829</v>
      </c>
      <c r="C6" s="6" t="n">
        <v>227208</v>
      </c>
    </row>
    <row r="7">
      <c r="A7" s="4" t="inlineStr">
        <is>
          <t>Forfeited performance rights | Integer</t>
        </is>
      </c>
      <c r="B7" s="6" t="n">
        <v>-291428</v>
      </c>
      <c r="C7" s="4" t="inlineStr">
        <is>
          <t xml:space="preserve"> </t>
        </is>
      </c>
    </row>
    <row r="8">
      <c r="A8" s="4" t="inlineStr">
        <is>
          <t>Performance rights exercised | Integer</t>
        </is>
      </c>
      <c r="B8" s="4" t="inlineStr">
        <is>
          <t xml:space="preserve"> </t>
        </is>
      </c>
      <c r="C8" s="4" t="inlineStr">
        <is>
          <t xml:space="preserve"> </t>
        </is>
      </c>
    </row>
    <row r="9">
      <c r="A9" s="4" t="inlineStr">
        <is>
          <t>Lapsed options | Integer</t>
        </is>
      </c>
      <c r="B9" s="4" t="inlineStr">
        <is>
          <t xml:space="preserve"> </t>
        </is>
      </c>
      <c r="C9" s="4" t="inlineStr">
        <is>
          <t xml:space="preserve"> </t>
        </is>
      </c>
    </row>
    <row r="10">
      <c r="A10" s="4" t="inlineStr">
        <is>
          <t>Performance rights, options and warrants, ending balance | Integer</t>
        </is>
      </c>
      <c r="B10" s="6" t="n">
        <v>10794233</v>
      </c>
      <c r="C10" s="6" t="n">
        <v>10541532</v>
      </c>
    </row>
    <row r="11">
      <c r="A11" s="4" t="inlineStr">
        <is>
          <t>Performance Righ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formance rights, options and warrants, beginning balance</t>
        </is>
      </c>
      <c r="B13" s="6" t="n">
        <v>265000000</v>
      </c>
      <c r="C13" s="6" t="n">
        <v>203937500</v>
      </c>
    </row>
    <row r="14">
      <c r="A14" s="4" t="inlineStr">
        <is>
          <t>Issue of performance rights</t>
        </is>
      </c>
      <c r="B14" s="6" t="n">
        <v>0</v>
      </c>
      <c r="C14" s="6" t="n">
        <v>83937500</v>
      </c>
    </row>
    <row r="15">
      <c r="A15" s="4" t="inlineStr">
        <is>
          <t>Share based payments expense</t>
        </is>
      </c>
      <c r="B15" s="4" t="inlineStr">
        <is>
          <t xml:space="preserve"> </t>
        </is>
      </c>
      <c r="C15" s="4" t="inlineStr">
        <is>
          <t xml:space="preserve"> </t>
        </is>
      </c>
    </row>
    <row r="16">
      <c r="A16" s="4" t="inlineStr">
        <is>
          <t>Forfeited performance rights</t>
        </is>
      </c>
      <c r="B16" s="6" t="n">
        <v>-40000000</v>
      </c>
      <c r="C16" s="6" t="n">
        <v>-15000000</v>
      </c>
    </row>
    <row r="17">
      <c r="A17" s="4" t="inlineStr">
        <is>
          <t>Performance rights exercised</t>
        </is>
      </c>
      <c r="B17" s="4" t="inlineStr">
        <is>
          <t xml:space="preserve"> </t>
        </is>
      </c>
      <c r="C17" s="6" t="n">
        <v>-7875000</v>
      </c>
    </row>
    <row r="18">
      <c r="A18" s="4" t="inlineStr">
        <is>
          <t>Lapsed options</t>
        </is>
      </c>
      <c r="B18" s="4" t="inlineStr">
        <is>
          <t xml:space="preserve"> </t>
        </is>
      </c>
      <c r="C18" s="4" t="inlineStr">
        <is>
          <t xml:space="preserve"> </t>
        </is>
      </c>
    </row>
    <row r="19">
      <c r="A19" s="4" t="inlineStr">
        <is>
          <t>Performance rights, options and warrants, ending balance</t>
        </is>
      </c>
      <c r="B19" s="6" t="n">
        <v>225000000</v>
      </c>
      <c r="C19" s="6" t="n">
        <v>265000000</v>
      </c>
    </row>
    <row r="20">
      <c r="A20" s="4" t="inlineStr">
        <is>
          <t>Options And Warran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formance rights, options and warrants, beginning balance</t>
        </is>
      </c>
      <c r="B22" s="6" t="n">
        <v>756666778</v>
      </c>
      <c r="C22" s="6" t="n">
        <v>1000932828</v>
      </c>
    </row>
    <row r="23">
      <c r="A23" s="4" t="inlineStr">
        <is>
          <t>Issue of performance rights</t>
        </is>
      </c>
      <c r="B23" s="4" t="inlineStr">
        <is>
          <t xml:space="preserve"> </t>
        </is>
      </c>
      <c r="C23" s="4" t="inlineStr">
        <is>
          <t xml:space="preserve"> </t>
        </is>
      </c>
    </row>
    <row r="24">
      <c r="A24" s="4" t="inlineStr">
        <is>
          <t>Share based payments expense</t>
        </is>
      </c>
      <c r="B24" s="4" t="inlineStr">
        <is>
          <t xml:space="preserve"> </t>
        </is>
      </c>
      <c r="C24" s="4" t="inlineStr">
        <is>
          <t xml:space="preserve"> </t>
        </is>
      </c>
    </row>
    <row r="25">
      <c r="A25" s="4" t="inlineStr">
        <is>
          <t>Forfeited performance rights</t>
        </is>
      </c>
      <c r="B25" s="4" t="inlineStr">
        <is>
          <t xml:space="preserve"> </t>
        </is>
      </c>
      <c r="C25" s="4" t="inlineStr">
        <is>
          <t xml:space="preserve"> </t>
        </is>
      </c>
    </row>
    <row r="26">
      <c r="A26" s="4" t="inlineStr">
        <is>
          <t>Performance rights exercised</t>
        </is>
      </c>
      <c r="B26" s="4" t="inlineStr">
        <is>
          <t xml:space="preserve"> </t>
        </is>
      </c>
      <c r="C26" s="4" t="inlineStr">
        <is>
          <t xml:space="preserve"> </t>
        </is>
      </c>
    </row>
    <row r="27">
      <c r="A27" s="4" t="inlineStr">
        <is>
          <t>Lapsed options</t>
        </is>
      </c>
      <c r="B27" s="6" t="n">
        <v>-479500000</v>
      </c>
      <c r="C27" s="6" t="n">
        <v>-22000000</v>
      </c>
    </row>
    <row r="28">
      <c r="A28" s="4" t="inlineStr">
        <is>
          <t>Performance rights, options and warrants, ending balance</t>
        </is>
      </c>
      <c r="B28" s="6" t="n">
        <v>277166778</v>
      </c>
      <c r="C28" s="6" t="n">
        <v>978932828</v>
      </c>
    </row>
    <row r="29">
      <c r="A29" s="4" t="inlineStr">
        <is>
          <t>Performance Rights And Options And Warra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erformance rights, options and warrants, beginning balance</t>
        </is>
      </c>
      <c r="B31" s="6" t="n">
        <v>1021666778</v>
      </c>
      <c r="C31" s="6" t="n">
        <v>1204870328</v>
      </c>
    </row>
    <row r="32">
      <c r="A32" s="4" t="inlineStr">
        <is>
          <t>Issue of performance rights</t>
        </is>
      </c>
      <c r="B32" s="4" t="inlineStr">
        <is>
          <t xml:space="preserve"> </t>
        </is>
      </c>
      <c r="C32" s="6" t="n">
        <v>83937500</v>
      </c>
    </row>
    <row r="33">
      <c r="A33" s="4" t="inlineStr">
        <is>
          <t>Share based payments expense</t>
        </is>
      </c>
      <c r="B33" s="4" t="inlineStr">
        <is>
          <t xml:space="preserve"> </t>
        </is>
      </c>
      <c r="C33" s="4" t="inlineStr">
        <is>
          <t xml:space="preserve"> </t>
        </is>
      </c>
    </row>
    <row r="34">
      <c r="A34" s="4" t="inlineStr">
        <is>
          <t>Forfeited performance rights</t>
        </is>
      </c>
      <c r="B34" s="6" t="n">
        <v>-40000000</v>
      </c>
      <c r="C34" s="6" t="n">
        <v>-15000000</v>
      </c>
    </row>
    <row r="35">
      <c r="A35" s="4" t="inlineStr">
        <is>
          <t>Performance rights exercised</t>
        </is>
      </c>
      <c r="B35" s="4" t="inlineStr">
        <is>
          <t xml:space="preserve"> </t>
        </is>
      </c>
      <c r="C35" s="6" t="n">
        <v>-7875000</v>
      </c>
    </row>
    <row r="36">
      <c r="A36" s="4" t="inlineStr">
        <is>
          <t>Lapsed options</t>
        </is>
      </c>
      <c r="B36" s="6" t="n">
        <v>-479500000</v>
      </c>
      <c r="C36" s="6" t="n">
        <v>-22000000</v>
      </c>
    </row>
    <row r="37">
      <c r="A37" s="4" t="inlineStr">
        <is>
          <t>Performance rights, options and warrants, ending balance</t>
        </is>
      </c>
      <c r="B37" s="6" t="n">
        <v>502166778</v>
      </c>
      <c r="C37" s="6" t="n">
        <v>12439328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ummary of other reserve (Details) - AUD ($)</t>
        </is>
      </c>
      <c r="B1" s="2" t="inlineStr">
        <is>
          <t>6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ther reserve at beginning</t>
        </is>
      </c>
      <c r="B4" s="5" t="n">
        <v>11498651</v>
      </c>
      <c r="C4" s="5" t="n">
        <v>11033279</v>
      </c>
    </row>
    <row r="5">
      <c r="A5" s="4" t="inlineStr">
        <is>
          <t>Currency translation differences</t>
        </is>
      </c>
      <c r="B5" s="6" t="n">
        <v>15497</v>
      </c>
      <c r="C5" s="6" t="n">
        <v>7078</v>
      </c>
    </row>
    <row r="6">
      <c r="A6" s="4" t="inlineStr">
        <is>
          <t>Other comprehensive income for the period</t>
        </is>
      </c>
      <c r="B6" s="6" t="n">
        <v>15497</v>
      </c>
      <c r="C6" s="6" t="n">
        <v>7078</v>
      </c>
    </row>
    <row r="7">
      <c r="A7" s="4" t="inlineStr">
        <is>
          <t>Share based payments expense</t>
        </is>
      </c>
      <c r="B7" s="6" t="n">
        <v>333829</v>
      </c>
      <c r="C7" s="6" t="n">
        <v>227208</v>
      </c>
    </row>
    <row r="8">
      <c r="A8" s="4" t="inlineStr">
        <is>
          <t>Forfeited performance rights</t>
        </is>
      </c>
      <c r="B8" s="6" t="n">
        <v>-291428</v>
      </c>
      <c r="C8" s="4" t="inlineStr">
        <is>
          <t xml:space="preserve"> </t>
        </is>
      </c>
    </row>
    <row r="9">
      <c r="A9" s="4" t="inlineStr">
        <is>
          <t>Other reserve at end</t>
        </is>
      </c>
      <c r="B9" s="6" t="n">
        <v>11556549</v>
      </c>
      <c r="C9" s="6" t="n">
        <v>11267565</v>
      </c>
    </row>
    <row r="10">
      <c r="A10" s="4" t="inlineStr">
        <is>
          <t>Reserve of share-based pay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serve at beginning</t>
        </is>
      </c>
      <c r="B12" s="6" t="n">
        <v>10751832</v>
      </c>
      <c r="C12" s="6" t="n">
        <v>10314324</v>
      </c>
    </row>
    <row r="13">
      <c r="A13" s="4" t="inlineStr">
        <is>
          <t>Currency translation differences</t>
        </is>
      </c>
      <c r="B13" s="4" t="inlineStr">
        <is>
          <t xml:space="preserve"> </t>
        </is>
      </c>
      <c r="C13" s="4" t="inlineStr">
        <is>
          <t xml:space="preserve"> </t>
        </is>
      </c>
    </row>
    <row r="14">
      <c r="A14" s="4" t="inlineStr">
        <is>
          <t>Other comprehensive income for the period</t>
        </is>
      </c>
      <c r="B14" s="4" t="inlineStr">
        <is>
          <t xml:space="preserve"> </t>
        </is>
      </c>
      <c r="C14" s="4" t="inlineStr">
        <is>
          <t xml:space="preserve"> </t>
        </is>
      </c>
    </row>
    <row r="15">
      <c r="A15" s="4" t="inlineStr">
        <is>
          <t>Share based payments expense</t>
        </is>
      </c>
      <c r="B15" s="6" t="n">
        <v>333829</v>
      </c>
      <c r="C15" s="6" t="n">
        <v>227208</v>
      </c>
    </row>
    <row r="16">
      <c r="A16" s="4" t="inlineStr">
        <is>
          <t>Forfeited performance rights</t>
        </is>
      </c>
      <c r="B16" s="6" t="n">
        <v>-291428</v>
      </c>
      <c r="C16" s="4" t="inlineStr">
        <is>
          <t xml:space="preserve"> </t>
        </is>
      </c>
    </row>
    <row r="17">
      <c r="A17" s="4" t="inlineStr">
        <is>
          <t>Other reserve at end</t>
        </is>
      </c>
      <c r="B17" s="6" t="n">
        <v>10794233</v>
      </c>
      <c r="C17" s="6" t="n">
        <v>10541532</v>
      </c>
    </row>
    <row r="18">
      <c r="A18" s="4" t="inlineStr">
        <is>
          <t>Foreign Currency Translat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reserve at beginning</t>
        </is>
      </c>
      <c r="B20" s="6" t="n">
        <v>746819</v>
      </c>
      <c r="C20" s="6" t="n">
        <v>718955</v>
      </c>
    </row>
    <row r="21">
      <c r="A21" s="4" t="inlineStr">
        <is>
          <t>Currency translation differences</t>
        </is>
      </c>
      <c r="B21" s="6" t="n">
        <v>15497</v>
      </c>
      <c r="C21" s="6" t="n">
        <v>7078</v>
      </c>
    </row>
    <row r="22">
      <c r="A22" s="4" t="inlineStr">
        <is>
          <t>Other comprehensive income for the period</t>
        </is>
      </c>
      <c r="B22" s="6" t="n">
        <v>15497</v>
      </c>
      <c r="C22" s="6" t="n">
        <v>7078</v>
      </c>
    </row>
    <row r="23">
      <c r="A23" s="4" t="inlineStr">
        <is>
          <t>Share based payments expense</t>
        </is>
      </c>
      <c r="B23" s="4" t="inlineStr">
        <is>
          <t xml:space="preserve"> </t>
        </is>
      </c>
      <c r="C23" s="4" t="inlineStr">
        <is>
          <t xml:space="preserve"> </t>
        </is>
      </c>
    </row>
    <row r="24">
      <c r="A24" s="4" t="inlineStr">
        <is>
          <t>Forfeited performance rights</t>
        </is>
      </c>
      <c r="B24" s="4" t="inlineStr">
        <is>
          <t xml:space="preserve"> </t>
        </is>
      </c>
      <c r="C24" s="4" t="inlineStr">
        <is>
          <t xml:space="preserve"> </t>
        </is>
      </c>
    </row>
    <row r="25">
      <c r="A25" s="4" t="inlineStr">
        <is>
          <t>Other reserve at end</t>
        </is>
      </c>
      <c r="B25" s="5" t="n">
        <v>762316</v>
      </c>
      <c r="C25" s="5" t="n">
        <v>7260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9" customWidth="1" min="2" max="2"/>
    <col width="29" customWidth="1" min="3" max="3"/>
  </cols>
  <sheetData>
    <row r="1">
      <c r="A1" s="1" t="inlineStr">
        <is>
          <t>Equity (Details Narrative)</t>
        </is>
      </c>
      <c r="B1" s="2" t="inlineStr">
        <is>
          <t>6 Months Ended</t>
        </is>
      </c>
    </row>
    <row r="2">
      <c r="B2" s="2" t="inlineStr">
        <is>
          <t>Dec. 31, 2022 shares Integer</t>
        </is>
      </c>
      <c r="C2" s="2" t="inlineStr">
        <is>
          <t>Dec. 31, 2021 shares Integer</t>
        </is>
      </c>
    </row>
    <row r="3">
      <c r="A3" s="3" t="inlineStr">
        <is>
          <t>IfrsStatementLineItems [Line Items]</t>
        </is>
      </c>
      <c r="B3" s="4" t="inlineStr">
        <is>
          <t xml:space="preserve"> </t>
        </is>
      </c>
      <c r="C3" s="4" t="inlineStr">
        <is>
          <t xml:space="preserve"> </t>
        </is>
      </c>
    </row>
    <row r="4">
      <c r="A4" s="4" t="inlineStr">
        <is>
          <t>Issue of performance rights | Integer</t>
        </is>
      </c>
      <c r="B4" s="4" t="inlineStr">
        <is>
          <t xml:space="preserve"> </t>
        </is>
      </c>
      <c r="C4" s="4" t="inlineStr">
        <is>
          <t xml:space="preserve"> </t>
        </is>
      </c>
    </row>
    <row r="5">
      <c r="A5" s="4" t="inlineStr">
        <is>
          <t>Options lapsed | Integer</t>
        </is>
      </c>
      <c r="B5" s="4" t="inlineStr">
        <is>
          <t xml:space="preserve"> </t>
        </is>
      </c>
      <c r="C5" s="4" t="inlineStr">
        <is>
          <t xml:space="preserve"> </t>
        </is>
      </c>
    </row>
    <row r="6">
      <c r="A6" s="4" t="inlineStr">
        <is>
          <t>Performance Righ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ssue of performance rights</t>
        </is>
      </c>
      <c r="B8" s="6" t="n">
        <v>0</v>
      </c>
      <c r="C8" s="6" t="n">
        <v>83937500</v>
      </c>
    </row>
    <row r="9">
      <c r="A9" s="4" t="inlineStr">
        <is>
          <t>Options lapsed</t>
        </is>
      </c>
      <c r="B9" s="4" t="inlineStr">
        <is>
          <t xml:space="preserve"> </t>
        </is>
      </c>
      <c r="C9" s="4" t="inlineStr">
        <is>
          <t xml:space="preserve"> </t>
        </is>
      </c>
    </row>
    <row r="10">
      <c r="A10" s="4" t="inlineStr">
        <is>
          <t>Options And War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ssue of performance rights</t>
        </is>
      </c>
      <c r="B12" s="4" t="inlineStr">
        <is>
          <t xml:space="preserve"> </t>
        </is>
      </c>
      <c r="C12" s="4" t="inlineStr">
        <is>
          <t xml:space="preserve"> </t>
        </is>
      </c>
    </row>
    <row r="13">
      <c r="A13" s="4" t="inlineStr">
        <is>
          <t>Options lapsed</t>
        </is>
      </c>
      <c r="B13" s="6" t="n">
        <v>479500000</v>
      </c>
      <c r="C13" s="6" t="n">
        <v>22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earnings per share and weighted average number of shares (Details) - AUD ($)</t>
        </is>
      </c>
      <c r="C1" s="2" t="inlineStr">
        <is>
          <t>6 Months Ended</t>
        </is>
      </c>
    </row>
    <row r="2">
      <c r="C2" s="2" t="inlineStr">
        <is>
          <t>Dec. 31, 2022</t>
        </is>
      </c>
      <c r="D2" s="2" t="inlineStr">
        <is>
          <t>Dec. 31, 2021</t>
        </is>
      </c>
    </row>
    <row r="3">
      <c r="A3" s="3" t="inlineStr">
        <is>
          <t>Loss Per Share</t>
        </is>
      </c>
      <c r="C3" s="4" t="inlineStr">
        <is>
          <t xml:space="preserve"> </t>
        </is>
      </c>
      <c r="D3" s="4" t="inlineStr">
        <is>
          <t xml:space="preserve"> </t>
        </is>
      </c>
    </row>
    <row r="4">
      <c r="A4" s="4" t="inlineStr">
        <is>
          <t>Basic earnings per share: Loss attributable to the ordinary equity holders of the Company used in calculating basic/diluted earnings per share: From continuing operations</t>
        </is>
      </c>
      <c r="C4" s="5" t="n">
        <v>-5460298</v>
      </c>
      <c r="D4" s="5" t="n">
        <v>-3881371</v>
      </c>
    </row>
    <row r="5">
      <c r="A5" s="4" t="inlineStr">
        <is>
          <t>Weighted average number of ordinary shares used as the denominator in calculating basic and diluted loss per share</t>
        </is>
      </c>
      <c r="B5" s="4" t="inlineStr">
        <is>
          <t>[1]</t>
        </is>
      </c>
      <c r="C5" s="6" t="n">
        <v>9233965143</v>
      </c>
      <c r="D5" s="6" t="n">
        <v>9206953433</v>
      </c>
    </row>
    <row r="6">
      <c r="A6" s="4" t="inlineStr">
        <is>
          <t>Basic/diluted loss per share (cents per share)</t>
        </is>
      </c>
      <c r="C6" s="7" t="n">
        <v>-0.06</v>
      </c>
      <c r="D6" s="7" t="n">
        <v>-0.04</v>
      </c>
    </row>
    <row r="7"/>
    <row r="8">
      <c r="A8" s="4" t="inlineStr">
        <is>
          <t>[1]The calculation
of diluted loss per share - potential ordinary shares are considered anti-dilutive, therefore diluted loss per share is equivalent to
basic loss per share.</t>
        </is>
      </c>
    </row>
  </sheetData>
  <mergeCells count="4">
    <mergeCell ref="A1:B2"/>
    <mergeCell ref="C1:D1"/>
    <mergeCell ref="A7:C7"/>
    <mergeCell ref="A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changes in goodwill (Details) - AUD ($)</t>
        </is>
      </c>
      <c r="B1" s="2" t="inlineStr">
        <is>
          <t>6 Months Ended</t>
        </is>
      </c>
      <c r="C1" s="2" t="inlineStr">
        <is>
          <t>12 Months Ended</t>
        </is>
      </c>
    </row>
    <row r="2">
      <c r="B2" s="2" t="inlineStr">
        <is>
          <t>Dec. 31, 2022</t>
        </is>
      </c>
      <c r="C2" s="2" t="inlineStr">
        <is>
          <t>Jun. 30, 2022</t>
        </is>
      </c>
    </row>
    <row r="3">
      <c r="A3" s="3" t="inlineStr">
        <is>
          <t>Summary Of Changes In Goodwill</t>
        </is>
      </c>
      <c r="B3" s="4" t="inlineStr">
        <is>
          <t xml:space="preserve"> </t>
        </is>
      </c>
      <c r="C3" s="4" t="inlineStr">
        <is>
          <t xml:space="preserve"> </t>
        </is>
      </c>
    </row>
    <row r="4">
      <c r="A4" s="4" t="inlineStr">
        <is>
          <t>Goodwill gross carrying amount, balance at beginning</t>
        </is>
      </c>
      <c r="B4" s="5" t="n">
        <v>4506653</v>
      </c>
      <c r="C4" s="4" t="inlineStr">
        <is>
          <t xml:space="preserve"> </t>
        </is>
      </c>
    </row>
    <row r="5">
      <c r="A5" s="4" t="inlineStr">
        <is>
          <t>Acquired through business combination</t>
        </is>
      </c>
      <c r="B5" s="6" t="n">
        <v>972374</v>
      </c>
      <c r="C5" s="6" t="n">
        <v>4506653</v>
      </c>
    </row>
    <row r="6">
      <c r="A6" s="4" t="inlineStr">
        <is>
          <t>Goodwill gross carrying amount, balance at ending</t>
        </is>
      </c>
      <c r="B6" s="6" t="n">
        <v>5479027</v>
      </c>
      <c r="C6" s="6" t="n">
        <v>4506653</v>
      </c>
    </row>
    <row r="7">
      <c r="A7" s="4" t="inlineStr">
        <is>
          <t>Goodwill accumulated impairment at beginning</t>
        </is>
      </c>
      <c r="B7" s="4" t="inlineStr">
        <is>
          <t xml:space="preserve"> </t>
        </is>
      </c>
      <c r="C7" s="4" t="inlineStr">
        <is>
          <t xml:space="preserve"> </t>
        </is>
      </c>
    </row>
    <row r="8">
      <c r="A8" s="4" t="inlineStr">
        <is>
          <t>Impairment loss recognised</t>
        </is>
      </c>
      <c r="B8" s="4" t="inlineStr">
        <is>
          <t xml:space="preserve"> </t>
        </is>
      </c>
      <c r="C8" s="4" t="inlineStr">
        <is>
          <t xml:space="preserve"> </t>
        </is>
      </c>
    </row>
    <row r="9">
      <c r="A9" s="4" t="inlineStr">
        <is>
          <t>Goodwill accumulated impairment at ending</t>
        </is>
      </c>
      <c r="B9" s="4" t="inlineStr">
        <is>
          <t xml:space="preserve"> </t>
        </is>
      </c>
      <c r="C9" s="4" t="inlineStr">
        <is>
          <t xml:space="preserve"> </t>
        </is>
      </c>
    </row>
    <row r="10">
      <c r="A10" s="4" t="inlineStr">
        <is>
          <t>Carrying amount at the end of the period</t>
        </is>
      </c>
      <c r="B10" s="5" t="n">
        <v>5479027</v>
      </c>
      <c r="C10" s="5" t="n">
        <v>45066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business acquisition assets and goodwill acquired (Details) - Jul. 14, 2022 - Affinity DNA [Member]</t>
        </is>
      </c>
      <c r="C1" s="2" t="inlineStr">
        <is>
          <t>AUD ($)</t>
        </is>
      </c>
      <c r="D1" s="2" t="inlineStr">
        <is>
          <t>EUR (€)</t>
        </is>
      </c>
    </row>
    <row r="2">
      <c r="A2" s="3" t="inlineStr">
        <is>
          <t>IfrsStatementLineItems [Line Items]</t>
        </is>
      </c>
      <c r="C2" s="4" t="inlineStr">
        <is>
          <t xml:space="preserve"> </t>
        </is>
      </c>
      <c r="D2" s="4" t="inlineStr">
        <is>
          <t xml:space="preserve"> </t>
        </is>
      </c>
    </row>
    <row r="3">
      <c r="A3" s="4" t="inlineStr">
        <is>
          <t>Amount settled in cash</t>
        </is>
      </c>
      <c r="C3" s="5" t="n">
        <v>486187</v>
      </c>
      <c r="D3" s="8" t="n">
        <v>277500</v>
      </c>
    </row>
    <row r="4">
      <c r="A4" s="4" t="inlineStr">
        <is>
          <t>Contingent consideration</t>
        </is>
      </c>
      <c r="C4" s="6" t="n">
        <v>486187</v>
      </c>
      <c r="D4" s="8" t="n">
        <v>277500</v>
      </c>
    </row>
    <row r="5">
      <c r="A5" s="4" t="inlineStr">
        <is>
          <t>Total consideration</t>
        </is>
      </c>
      <c r="C5" s="6" t="n">
        <v>972374</v>
      </c>
      <c r="D5" s="4" t="inlineStr">
        <is>
          <t xml:space="preserve"> </t>
        </is>
      </c>
    </row>
    <row r="6">
      <c r="A6" s="4" t="inlineStr">
        <is>
          <t>Recognised amounts of identifiable net assets</t>
        </is>
      </c>
      <c r="B6" s="4" t="inlineStr">
        <is>
          <t>[1]</t>
        </is>
      </c>
      <c r="C6" s="4" t="inlineStr">
        <is>
          <t xml:space="preserve"> </t>
        </is>
      </c>
      <c r="D6" s="4" t="inlineStr">
        <is>
          <t xml:space="preserve"> </t>
        </is>
      </c>
    </row>
    <row r="7">
      <c r="A7" s="4" t="inlineStr">
        <is>
          <t>Goodwill on acquisition</t>
        </is>
      </c>
      <c r="C7" s="5" t="n">
        <v>972374</v>
      </c>
      <c r="D7" s="4" t="inlineStr">
        <is>
          <t xml:space="preserve"> </t>
        </is>
      </c>
    </row>
    <row r="8"/>
    <row r="9">
      <c r="A9" s="4" t="inlineStr">
        <is>
          <t>[1]All assets and
liabilities of AffinityDNA were either fully settled or remained with the previous owner, which resulted in nil balance recognised on
acquisition date.</t>
        </is>
      </c>
    </row>
  </sheetData>
  <mergeCells count="3">
    <mergeCell ref="A1:B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AU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5045188</v>
      </c>
      <c r="C3" s="5" t="n">
        <v>11731325</v>
      </c>
    </row>
    <row r="4">
      <c r="A4" s="4" t="inlineStr">
        <is>
          <t>Trade and other receivables</t>
        </is>
      </c>
      <c r="B4" s="6" t="n">
        <v>2931189</v>
      </c>
      <c r="C4" s="6" t="n">
        <v>2421238</v>
      </c>
    </row>
    <row r="5">
      <c r="A5" s="4" t="inlineStr">
        <is>
          <t>Inventories</t>
        </is>
      </c>
      <c r="B5" s="6" t="n">
        <v>404677</v>
      </c>
      <c r="C5" s="6" t="n">
        <v>398150</v>
      </c>
    </row>
    <row r="6">
      <c r="A6" s="4" t="inlineStr">
        <is>
          <t>Other current assets</t>
        </is>
      </c>
      <c r="B6" s="6" t="n">
        <v>423960</v>
      </c>
      <c r="C6" s="6" t="n">
        <v>166087</v>
      </c>
    </row>
    <row r="7">
      <c r="A7" s="4" t="inlineStr">
        <is>
          <t>Total current assets</t>
        </is>
      </c>
      <c r="B7" s="6" t="n">
        <v>8805014</v>
      </c>
      <c r="C7" s="6" t="n">
        <v>14716800</v>
      </c>
    </row>
    <row r="8">
      <c r="A8" s="3" t="inlineStr">
        <is>
          <t>Non-current assets</t>
        </is>
      </c>
      <c r="B8" s="4" t="inlineStr">
        <is>
          <t xml:space="preserve"> </t>
        </is>
      </c>
      <c r="C8" s="4" t="inlineStr">
        <is>
          <t xml:space="preserve"> </t>
        </is>
      </c>
    </row>
    <row r="9">
      <c r="A9" s="4" t="inlineStr">
        <is>
          <t>Right-of-use assets</t>
        </is>
      </c>
      <c r="B9" s="6" t="n">
        <v>594657</v>
      </c>
      <c r="C9" s="6" t="n">
        <v>647150</v>
      </c>
    </row>
    <row r="10">
      <c r="A10" s="4" t="inlineStr">
        <is>
          <t>Property, plant and equipment</t>
        </is>
      </c>
      <c r="B10" s="6" t="n">
        <v>190328</v>
      </c>
      <c r="C10" s="6" t="n">
        <v>306175</v>
      </c>
    </row>
    <row r="11">
      <c r="A11" s="4" t="inlineStr">
        <is>
          <t>Goodwill</t>
        </is>
      </c>
      <c r="B11" s="6" t="n">
        <v>5479027</v>
      </c>
      <c r="C11" s="6" t="n">
        <v>4506653</v>
      </c>
    </row>
    <row r="12">
      <c r="A12" s="4" t="inlineStr">
        <is>
          <t>Other intangible assets</t>
        </is>
      </c>
      <c r="B12" s="6" t="n">
        <v>551265</v>
      </c>
      <c r="C12" s="6" t="n">
        <v>624920</v>
      </c>
    </row>
    <row r="13">
      <c r="A13" s="4" t="inlineStr">
        <is>
          <t>Deferred tax asset</t>
        </is>
      </c>
      <c r="B13" s="6" t="n">
        <v>74358</v>
      </c>
      <c r="C13" s="4" t="inlineStr">
        <is>
          <t xml:space="preserve"> </t>
        </is>
      </c>
    </row>
    <row r="14">
      <c r="A14" s="4" t="inlineStr">
        <is>
          <t>Total non-current assets</t>
        </is>
      </c>
      <c r="B14" s="6" t="n">
        <v>6889635</v>
      </c>
      <c r="C14" s="6" t="n">
        <v>6084898</v>
      </c>
    </row>
    <row r="15">
      <c r="A15" s="4" t="inlineStr">
        <is>
          <t>Total assets</t>
        </is>
      </c>
      <c r="B15" s="6" t="n">
        <v>15694649</v>
      </c>
      <c r="C15" s="6" t="n">
        <v>20801698</v>
      </c>
    </row>
    <row r="16">
      <c r="A16" s="3" t="inlineStr">
        <is>
          <t>Current liabilities</t>
        </is>
      </c>
      <c r="B16" s="4" t="inlineStr">
        <is>
          <t xml:space="preserve"> </t>
        </is>
      </c>
      <c r="C16" s="4" t="inlineStr">
        <is>
          <t xml:space="preserve"> </t>
        </is>
      </c>
    </row>
    <row r="17">
      <c r="A17" s="4" t="inlineStr">
        <is>
          <t>Trade and other payables</t>
        </is>
      </c>
      <c r="B17" s="6" t="n">
        <v>2473592</v>
      </c>
      <c r="C17" s="6" t="n">
        <v>2122379</v>
      </c>
    </row>
    <row r="18">
      <c r="A18" s="4" t="inlineStr">
        <is>
          <t>Deferred income</t>
        </is>
      </c>
      <c r="B18" s="6" t="n">
        <v>1053260</v>
      </c>
      <c r="C18" s="6" t="n">
        <v>814150</v>
      </c>
    </row>
    <row r="19">
      <c r="A19" s="4" t="inlineStr">
        <is>
          <t>Provisions</t>
        </is>
      </c>
      <c r="B19" s="6" t="n">
        <v>422416</v>
      </c>
      <c r="C19" s="6" t="n">
        <v>611060</v>
      </c>
    </row>
    <row r="20">
      <c r="A20" s="4" t="inlineStr">
        <is>
          <t>Lease liabilities</t>
        </is>
      </c>
      <c r="B20" s="6" t="n">
        <v>283973</v>
      </c>
      <c r="C20" s="6" t="n">
        <v>264130</v>
      </c>
    </row>
    <row r="21">
      <c r="A21" s="4" t="inlineStr">
        <is>
          <t>Total current liabilities</t>
        </is>
      </c>
      <c r="B21" s="6" t="n">
        <v>4233241</v>
      </c>
      <c r="C21" s="6" t="n">
        <v>3811719</v>
      </c>
    </row>
    <row r="22">
      <c r="A22" s="3" t="inlineStr">
        <is>
          <t>Non-current liabilities</t>
        </is>
      </c>
      <c r="B22" s="4" t="inlineStr">
        <is>
          <t xml:space="preserve"> </t>
        </is>
      </c>
      <c r="C22" s="4" t="inlineStr">
        <is>
          <t xml:space="preserve"> </t>
        </is>
      </c>
    </row>
    <row r="23">
      <c r="A23" s="4" t="inlineStr">
        <is>
          <t>Provisions</t>
        </is>
      </c>
      <c r="B23" s="6" t="n">
        <v>29962</v>
      </c>
      <c r="C23" s="6" t="n">
        <v>22499</v>
      </c>
    </row>
    <row r="24">
      <c r="A24" s="4" t="inlineStr">
        <is>
          <t>Lease liabilities</t>
        </is>
      </c>
      <c r="B24" s="6" t="n">
        <v>328417</v>
      </c>
      <c r="C24" s="6" t="n">
        <v>388396</v>
      </c>
    </row>
    <row r="25">
      <c r="A25" s="4" t="inlineStr">
        <is>
          <t>Deferred tax liability</t>
        </is>
      </c>
      <c r="B25" s="6" t="n">
        <v>74358</v>
      </c>
      <c r="C25" s="6" t="n">
        <v>148013</v>
      </c>
    </row>
    <row r="26">
      <c r="A26" s="4" t="inlineStr">
        <is>
          <t>Total non-current liabilities</t>
        </is>
      </c>
      <c r="B26" s="6" t="n">
        <v>432737</v>
      </c>
      <c r="C26" s="6" t="n">
        <v>558908</v>
      </c>
    </row>
    <row r="27">
      <c r="A27" s="4" t="inlineStr">
        <is>
          <t>Total liabilities</t>
        </is>
      </c>
      <c r="B27" s="6" t="n">
        <v>4665978</v>
      </c>
      <c r="C27" s="6" t="n">
        <v>4370627</v>
      </c>
    </row>
    <row r="28">
      <c r="A28" s="4" t="inlineStr">
        <is>
          <t>Net assets</t>
        </is>
      </c>
      <c r="B28" s="6" t="n">
        <v>11028671</v>
      </c>
      <c r="C28" s="6" t="n">
        <v>16431071</v>
      </c>
    </row>
    <row r="29">
      <c r="A29" s="3" t="inlineStr">
        <is>
          <t>EQUITY</t>
        </is>
      </c>
      <c r="B29" s="4" t="inlineStr">
        <is>
          <t xml:space="preserve"> </t>
        </is>
      </c>
      <c r="C29" s="4" t="inlineStr">
        <is>
          <t xml:space="preserve"> </t>
        </is>
      </c>
    </row>
    <row r="30">
      <c r="A30" s="4" t="inlineStr">
        <is>
          <t>Share capital</t>
        </is>
      </c>
      <c r="B30" s="6" t="n">
        <v>155138636</v>
      </c>
      <c r="C30" s="6" t="n">
        <v>155138636</v>
      </c>
    </row>
    <row r="31">
      <c r="A31" s="4" t="inlineStr">
        <is>
          <t>Reserves</t>
        </is>
      </c>
      <c r="B31" s="6" t="n">
        <v>11556549</v>
      </c>
      <c r="C31" s="6" t="n">
        <v>11498651</v>
      </c>
    </row>
    <row r="32">
      <c r="A32" s="4" t="inlineStr">
        <is>
          <t>Accumulated losses</t>
        </is>
      </c>
      <c r="B32" s="6" t="n">
        <v>-155666514</v>
      </c>
      <c r="C32" s="6" t="n">
        <v>-150206216</v>
      </c>
    </row>
    <row r="33">
      <c r="A33" s="4" t="inlineStr">
        <is>
          <t>Total equity</t>
        </is>
      </c>
      <c r="B33" s="5" t="n">
        <v>11028671</v>
      </c>
      <c r="C33" s="5" t="n">
        <v>16431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Details Narrative) - Jul. 14, 2022 - Affinity DNA [Member]</t>
        </is>
      </c>
      <c r="B1" s="2" t="inlineStr">
        <is>
          <t>AUD ($)</t>
        </is>
      </c>
      <c r="C1" s="2" t="inlineStr">
        <is>
          <t>EUR (€)</t>
        </is>
      </c>
    </row>
    <row r="2">
      <c r="A2" s="3" t="inlineStr">
        <is>
          <t>IfrsStatementLineItems [Line Items]</t>
        </is>
      </c>
      <c r="B2" s="4" t="inlineStr">
        <is>
          <t xml:space="preserve"> </t>
        </is>
      </c>
      <c r="C2" s="4" t="inlineStr">
        <is>
          <t xml:space="preserve"> </t>
        </is>
      </c>
    </row>
    <row r="3">
      <c r="A3" s="4" t="inlineStr">
        <is>
          <t>Purchase consideration</t>
        </is>
      </c>
      <c r="B3" s="5" t="n">
        <v>486187</v>
      </c>
      <c r="C3" s="8" t="n">
        <v>277500</v>
      </c>
    </row>
    <row r="4">
      <c r="A4" s="4" t="inlineStr">
        <is>
          <t>Contingent consideration</t>
        </is>
      </c>
      <c r="B4" s="5" t="n">
        <v>486187</v>
      </c>
      <c r="C4" s="8" t="n">
        <v>27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AUD ($)</t>
        </is>
      </c>
      <c r="B1" s="2" t="inlineStr">
        <is>
          <t>6 Months Ended</t>
        </is>
      </c>
    </row>
    <row r="2">
      <c r="B2" s="2" t="inlineStr">
        <is>
          <t>Dec. 31, 2022</t>
        </is>
      </c>
      <c r="C2" s="2" t="inlineStr">
        <is>
          <t>Dec. 31, 2021</t>
        </is>
      </c>
    </row>
    <row r="3">
      <c r="A3" s="4" t="inlineStr">
        <is>
          <t>Mr Peter Rubinstei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ervices received, related party transactions</t>
        </is>
      </c>
      <c r="B5" s="5" t="n">
        <v>33000</v>
      </c>
      <c r="C5" s="5" t="n">
        <v>33000</v>
      </c>
    </row>
    <row r="6">
      <c r="A6" s="4" t="inlineStr">
        <is>
          <t>Mr. Stanley Sac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ervices received, related party transactions</t>
        </is>
      </c>
      <c r="B8" s="5" t="n">
        <v>7875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Events occurring after the reporting period (Details Narrative) $ / shares in Units, $ in Millions</t>
        </is>
      </c>
      <c r="D1" s="2" t="inlineStr">
        <is>
          <t>6 Months Ended</t>
        </is>
      </c>
    </row>
    <row r="2">
      <c r="B2" s="2" t="inlineStr">
        <is>
          <t>Feb. 08, 2023 USD ($)</t>
        </is>
      </c>
      <c r="C2" s="2" t="inlineStr">
        <is>
          <t>Feb. 06, 2023 $ / shares shares</t>
        </is>
      </c>
      <c r="D2" s="2" t="inlineStr">
        <is>
          <t>Dec. 31, 2021 AUD ($)</t>
        </is>
      </c>
    </row>
    <row r="3">
      <c r="A3" s="3" t="inlineStr">
        <is>
          <t>IfrsStatementLineItems [Line Items]</t>
        </is>
      </c>
      <c r="B3" s="4" t="inlineStr">
        <is>
          <t xml:space="preserve"> </t>
        </is>
      </c>
      <c r="C3" s="4" t="inlineStr">
        <is>
          <t xml:space="preserve"> </t>
        </is>
      </c>
      <c r="D3" s="4" t="inlineStr">
        <is>
          <t xml:space="preserve"> </t>
        </is>
      </c>
    </row>
    <row r="4">
      <c r="A4" s="4" t="inlineStr">
        <is>
          <t>Registered direct offering, value</t>
        </is>
      </c>
      <c r="B4" s="4" t="inlineStr">
        <is>
          <t xml:space="preserve"> </t>
        </is>
      </c>
      <c r="C4" s="4" t="inlineStr">
        <is>
          <t xml:space="preserve"> </t>
        </is>
      </c>
      <c r="D4" s="5" t="n">
        <v>1564912</v>
      </c>
    </row>
    <row r="5">
      <c r="A5" s="4" t="inlineStr">
        <is>
          <t>Nonadjusting Events After Reporting Perio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gistered direct offering | shares</t>
        </is>
      </c>
      <c r="B7" s="4" t="inlineStr">
        <is>
          <t xml:space="preserve"> </t>
        </is>
      </c>
      <c r="C7" s="6" t="n">
        <v>3846155</v>
      </c>
      <c r="D7" s="4" t="inlineStr">
        <is>
          <t xml:space="preserve"> </t>
        </is>
      </c>
    </row>
    <row r="8">
      <c r="A8" s="4" t="inlineStr">
        <is>
          <t>Registered direct offering</t>
        </is>
      </c>
      <c r="B8" s="4" t="inlineStr">
        <is>
          <t xml:space="preserve"> </t>
        </is>
      </c>
      <c r="C8" s="4" t="inlineStr">
        <is>
          <t>six hundred (600) ordinary shares</t>
        </is>
      </c>
      <c r="D8" s="4" t="inlineStr">
        <is>
          <t xml:space="preserve"> </t>
        </is>
      </c>
    </row>
    <row r="9">
      <c r="A9" s="4" t="inlineStr">
        <is>
          <t>Share price | $ / shares</t>
        </is>
      </c>
      <c r="B9" s="4" t="inlineStr">
        <is>
          <t xml:space="preserve"> </t>
        </is>
      </c>
      <c r="C9" s="7" t="n">
        <v>1.3</v>
      </c>
      <c r="D9" s="4" t="inlineStr">
        <is>
          <t xml:space="preserve"> </t>
        </is>
      </c>
    </row>
    <row r="10">
      <c r="A10" s="4" t="inlineStr">
        <is>
          <t>Registered direct offering, value</t>
        </is>
      </c>
      <c r="B10" s="5" t="n">
        <v>5</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4" customWidth="1" min="2" max="2"/>
    <col width="24" customWidth="1" min="3" max="3"/>
    <col width="27" customWidth="1" min="4" max="4"/>
    <col width="13" customWidth="1" min="5" max="5"/>
  </cols>
  <sheetData>
    <row r="1">
      <c r="A1" s="1" t="inlineStr">
        <is>
          <t>Condensed Consolidated Statement of Changes in Equity - AUD ($)</t>
        </is>
      </c>
      <c r="B1" s="2" t="inlineStr">
        <is>
          <t>Issued capital [member]</t>
        </is>
      </c>
      <c r="C1" s="2" t="inlineStr">
        <is>
          <t>Other reserves [member]</t>
        </is>
      </c>
      <c r="D1" s="2" t="inlineStr">
        <is>
          <t>Retained earnings [member]</t>
        </is>
      </c>
      <c r="E1" s="2" t="inlineStr">
        <is>
          <t>Total</t>
        </is>
      </c>
    </row>
    <row r="2">
      <c r="A2" s="4" t="inlineStr">
        <is>
          <t>Balance at Jun. 30, 2021</t>
        </is>
      </c>
      <c r="B2" s="5" t="n">
        <v>153574974</v>
      </c>
      <c r="C2" s="5" t="n">
        <v>11033279</v>
      </c>
      <c r="D2" s="5" t="n">
        <v>-143075218</v>
      </c>
      <c r="E2" s="5" t="n">
        <v>21533035</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or the period</t>
        </is>
      </c>
      <c r="B4" s="4" t="inlineStr">
        <is>
          <t xml:space="preserve"> </t>
        </is>
      </c>
      <c r="C4" s="4" t="inlineStr">
        <is>
          <t xml:space="preserve"> </t>
        </is>
      </c>
      <c r="D4" s="6" t="n">
        <v>-3881371</v>
      </c>
      <c r="E4" s="6" t="n">
        <v>-3881371</v>
      </c>
    </row>
    <row r="5">
      <c r="A5" s="4" t="inlineStr">
        <is>
          <t>Other comprehensive gain</t>
        </is>
      </c>
      <c r="B5" s="4" t="inlineStr">
        <is>
          <t xml:space="preserve"> </t>
        </is>
      </c>
      <c r="C5" s="6" t="n">
        <v>7078</v>
      </c>
      <c r="D5" s="4" t="inlineStr">
        <is>
          <t xml:space="preserve"> </t>
        </is>
      </c>
      <c r="E5" s="6" t="n">
        <v>7078</v>
      </c>
    </row>
    <row r="6">
      <c r="A6" s="4" t="inlineStr">
        <is>
          <t>Total comprehensive income for the half-year</t>
        </is>
      </c>
      <c r="B6" s="4" t="inlineStr">
        <is>
          <t xml:space="preserve"> </t>
        </is>
      </c>
      <c r="C6" s="6" t="n">
        <v>7078</v>
      </c>
      <c r="D6" s="6" t="n">
        <v>-3881371</v>
      </c>
      <c r="E6" s="6" t="n">
        <v>-3874293</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ontributions of equity, net of transaction costs and tax</t>
        </is>
      </c>
      <c r="B8" s="6" t="n">
        <v>1564912</v>
      </c>
      <c r="C8" s="4" t="inlineStr">
        <is>
          <t xml:space="preserve"> </t>
        </is>
      </c>
      <c r="D8" s="4" t="inlineStr">
        <is>
          <t xml:space="preserve"> </t>
        </is>
      </c>
      <c r="E8" s="6" t="n">
        <v>1564912</v>
      </c>
    </row>
    <row r="9">
      <c r="A9" s="4" t="inlineStr">
        <is>
          <t xml:space="preserve">  Share based payments expense</t>
        </is>
      </c>
      <c r="B9" s="4" t="inlineStr">
        <is>
          <t xml:space="preserve"> </t>
        </is>
      </c>
      <c r="C9" s="6" t="n">
        <v>227208</v>
      </c>
      <c r="D9" s="4" t="inlineStr">
        <is>
          <t xml:space="preserve"> </t>
        </is>
      </c>
      <c r="E9" s="6" t="n">
        <v>227208</v>
      </c>
    </row>
    <row r="10">
      <c r="A10" s="4" t="inlineStr">
        <is>
          <t>Transactions with owners in their capacity as owners</t>
        </is>
      </c>
      <c r="B10" s="6" t="n">
        <v>1564912</v>
      </c>
      <c r="C10" s="6" t="n">
        <v>227208</v>
      </c>
      <c r="D10" s="4" t="inlineStr">
        <is>
          <t xml:space="preserve"> </t>
        </is>
      </c>
      <c r="E10" s="6" t="n">
        <v>1792120</v>
      </c>
    </row>
    <row r="11">
      <c r="A11" s="4" t="inlineStr">
        <is>
          <t>Balance at Dec. 31, 2021</t>
        </is>
      </c>
      <c r="B11" s="6" t="n">
        <v>155139886</v>
      </c>
      <c r="C11" s="6" t="n">
        <v>11267565</v>
      </c>
      <c r="D11" s="6" t="n">
        <v>-146956589</v>
      </c>
      <c r="E11" s="6" t="n">
        <v>19450862</v>
      </c>
    </row>
    <row r="12">
      <c r="A12" s="4" t="inlineStr">
        <is>
          <t>Balance at Jun. 30, 2022</t>
        </is>
      </c>
      <c r="B12" s="6" t="n">
        <v>155138636</v>
      </c>
      <c r="C12" s="6" t="n">
        <v>11498651</v>
      </c>
      <c r="D12" s="6" t="n">
        <v>-150206216</v>
      </c>
      <c r="E12" s="6" t="n">
        <v>16431071</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Loss for the period</t>
        </is>
      </c>
      <c r="B14" s="4" t="inlineStr">
        <is>
          <t xml:space="preserve"> </t>
        </is>
      </c>
      <c r="C14" s="4" t="inlineStr">
        <is>
          <t xml:space="preserve"> </t>
        </is>
      </c>
      <c r="D14" s="6" t="n">
        <v>-5460298</v>
      </c>
      <c r="E14" s="6" t="n">
        <v>-5460298</v>
      </c>
    </row>
    <row r="15">
      <c r="A15" s="4" t="inlineStr">
        <is>
          <t>Other comprehensive gain</t>
        </is>
      </c>
      <c r="B15" s="4" t="inlineStr">
        <is>
          <t xml:space="preserve"> </t>
        </is>
      </c>
      <c r="C15" s="6" t="n">
        <v>15497</v>
      </c>
      <c r="D15" s="4" t="inlineStr">
        <is>
          <t xml:space="preserve"> </t>
        </is>
      </c>
      <c r="E15" s="6" t="n">
        <v>15497</v>
      </c>
    </row>
    <row r="16">
      <c r="A16" s="4" t="inlineStr">
        <is>
          <t>Total comprehensive income for the half-year</t>
        </is>
      </c>
      <c r="B16" s="4" t="inlineStr">
        <is>
          <t xml:space="preserve"> </t>
        </is>
      </c>
      <c r="C16" s="6" t="n">
        <v>15497</v>
      </c>
      <c r="D16" s="6" t="n">
        <v>-5460298</v>
      </c>
      <c r="E16" s="6" t="n">
        <v>-5444801</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row>
    <row r="18">
      <c r="A18" s="4" t="inlineStr">
        <is>
          <t xml:space="preserve">  Share based payments expense</t>
        </is>
      </c>
      <c r="B18" s="4" t="inlineStr">
        <is>
          <t xml:space="preserve"> </t>
        </is>
      </c>
      <c r="C18" s="6" t="n">
        <v>333829</v>
      </c>
      <c r="D18" s="4" t="inlineStr">
        <is>
          <t xml:space="preserve"> </t>
        </is>
      </c>
      <c r="E18" s="6" t="n">
        <v>333829</v>
      </c>
    </row>
    <row r="19">
      <c r="A19" s="4" t="inlineStr">
        <is>
          <t>Transactions with owners in their capacity as owners</t>
        </is>
      </c>
      <c r="B19" s="4" t="inlineStr">
        <is>
          <t xml:space="preserve"> </t>
        </is>
      </c>
      <c r="C19" s="6" t="n">
        <v>42401</v>
      </c>
      <c r="D19" s="4" t="inlineStr">
        <is>
          <t xml:space="preserve"> </t>
        </is>
      </c>
      <c r="E19" s="6" t="n">
        <v>42401</v>
      </c>
    </row>
    <row r="20">
      <c r="A20" s="4" t="inlineStr">
        <is>
          <t>Reversal of forfeited Performance Rights</t>
        </is>
      </c>
      <c r="B20" s="4" t="inlineStr">
        <is>
          <t xml:space="preserve"> </t>
        </is>
      </c>
      <c r="C20" s="6" t="n">
        <v>-291428</v>
      </c>
      <c r="D20" s="4" t="inlineStr">
        <is>
          <t xml:space="preserve"> </t>
        </is>
      </c>
      <c r="E20" s="6" t="n">
        <v>-291428</v>
      </c>
    </row>
    <row r="21">
      <c r="A21" s="4" t="inlineStr">
        <is>
          <t>Balance at Dec. 31, 2022</t>
        </is>
      </c>
      <c r="B21" s="5" t="n">
        <v>155138636</v>
      </c>
      <c r="C21" s="5" t="n">
        <v>11556549</v>
      </c>
      <c r="D21" s="5" t="n">
        <v>-155666514</v>
      </c>
      <c r="E21" s="5" t="n">
        <v>110286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 of Cash Flows - AU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Receipts from customers</t>
        </is>
      </c>
      <c r="B4" s="5" t="n">
        <v>4455615</v>
      </c>
      <c r="C4" s="5" t="n">
        <v>2658872</v>
      </c>
    </row>
    <row r="5">
      <c r="A5" s="4" t="inlineStr">
        <is>
          <t>Payments to suppliers and employees</t>
        </is>
      </c>
      <c r="B5" s="6" t="n">
        <v>-10587443</v>
      </c>
      <c r="C5" s="6" t="n">
        <v>-6795656</v>
      </c>
    </row>
    <row r="6">
      <c r="A6" s="4" t="inlineStr">
        <is>
          <t>Net cash outflow from operating activities</t>
        </is>
      </c>
      <c r="B6" s="6" t="n">
        <v>-6131828</v>
      </c>
      <c r="C6" s="6" t="n">
        <v>-4136784</v>
      </c>
    </row>
    <row r="7">
      <c r="A7" s="3" t="inlineStr">
        <is>
          <t>Cash flows from investing activities</t>
        </is>
      </c>
      <c r="B7" s="4" t="inlineStr">
        <is>
          <t xml:space="preserve"> </t>
        </is>
      </c>
      <c r="C7" s="4" t="inlineStr">
        <is>
          <t xml:space="preserve"> </t>
        </is>
      </c>
    </row>
    <row r="8">
      <c r="A8" s="4" t="inlineStr">
        <is>
          <t>Payments to acquire businesses</t>
        </is>
      </c>
      <c r="B8" s="6" t="n">
        <v>-486187</v>
      </c>
      <c r="C8" s="6" t="n">
        <v>-3397959</v>
      </c>
    </row>
    <row r="9">
      <c r="A9" s="4" t="inlineStr">
        <is>
          <t>Payments for property, plant and equipment</t>
        </is>
      </c>
      <c r="B9" s="6" t="n">
        <v>-3114</v>
      </c>
      <c r="C9" s="6" t="n">
        <v>-47292</v>
      </c>
    </row>
    <row r="10">
      <c r="A10" s="4" t="inlineStr">
        <is>
          <t>Interest received</t>
        </is>
      </c>
      <c r="B10" s="6" t="n">
        <v>79747</v>
      </c>
      <c r="C10" s="6" t="n">
        <v>13491</v>
      </c>
    </row>
    <row r="11">
      <c r="A11" s="4" t="inlineStr">
        <is>
          <t>Net cash outflow from investing activities</t>
        </is>
      </c>
      <c r="B11" s="6" t="n">
        <v>-409554</v>
      </c>
      <c r="C11" s="6" t="n">
        <v>-3431760</v>
      </c>
    </row>
    <row r="12">
      <c r="A12" s="3" t="inlineStr">
        <is>
          <t>Cash flows from financing activities</t>
        </is>
      </c>
      <c r="B12" s="4" t="inlineStr">
        <is>
          <t xml:space="preserve"> </t>
        </is>
      </c>
      <c r="C12" s="4" t="inlineStr">
        <is>
          <t xml:space="preserve"> </t>
        </is>
      </c>
    </row>
    <row r="13">
      <c r="A13" s="4" t="inlineStr">
        <is>
          <t>Lease payments</t>
        </is>
      </c>
      <c r="B13" s="6" t="n">
        <v>-166484</v>
      </c>
      <c r="C13" s="6" t="n">
        <v>-15445</v>
      </c>
    </row>
    <row r="14">
      <c r="A14" s="4" t="inlineStr">
        <is>
          <t>Net cash outflow from financing activities</t>
        </is>
      </c>
      <c r="B14" s="6" t="n">
        <v>-166484</v>
      </c>
      <c r="C14" s="6" t="n">
        <v>-15445</v>
      </c>
    </row>
    <row r="15">
      <c r="A15" s="4" t="inlineStr">
        <is>
          <t>Net decrease in cash and cash equivalents</t>
        </is>
      </c>
      <c r="B15" s="6" t="n">
        <v>-6707866</v>
      </c>
      <c r="C15" s="6" t="n">
        <v>-7583989</v>
      </c>
    </row>
    <row r="16">
      <c r="A16" s="4" t="inlineStr">
        <is>
          <t>Cash and cash equivalents at the beginning of the financial year</t>
        </is>
      </c>
      <c r="B16" s="6" t="n">
        <v>11731325</v>
      </c>
      <c r="C16" s="6" t="n">
        <v>20902282</v>
      </c>
    </row>
    <row r="17">
      <c r="A17" s="4" t="inlineStr">
        <is>
          <t>Effects of exchange rate changes on cash and cash equivalents</t>
        </is>
      </c>
      <c r="B17" s="6" t="n">
        <v>21729</v>
      </c>
      <c r="C17" s="6" t="n">
        <v>189077</v>
      </c>
    </row>
    <row r="18">
      <c r="A18" s="4" t="inlineStr">
        <is>
          <t>Cash and cash equivalents at end of the half-year</t>
        </is>
      </c>
      <c r="B18" s="5" t="n">
        <v>5045188</v>
      </c>
      <c r="C18" s="5" t="n">
        <v>13507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of half-year report</t>
        </is>
      </c>
      <c r="B1" s="2" t="inlineStr">
        <is>
          <t>6 Months Ended</t>
        </is>
      </c>
    </row>
    <row r="2">
      <c r="B2" s="2" t="inlineStr">
        <is>
          <t>Dec. 31, 2022</t>
        </is>
      </c>
    </row>
    <row r="3">
      <c r="A3" s="3" t="inlineStr">
        <is>
          <t>Basis Of Preparation Of Half-year Report</t>
        </is>
      </c>
      <c r="B3" s="4" t="inlineStr">
        <is>
          <t xml:space="preserve"> </t>
        </is>
      </c>
    </row>
    <row r="4">
      <c r="A4" s="4" t="inlineStr">
        <is>
          <t>Basis of preparation of half-year report</t>
        </is>
      </c>
      <c r="B4" s="4" t="inlineStr">
        <is>
          <t xml:space="preserve">1 Basis of preparation of half-year report This
condensed consolidated interim financial report for the half-year reporting period ended 31 December 2022 have been prepared in accordance
with Accounting Standard AASB 134 Interim Financial Reporting and the Corporations Act 2001. This
interim report does not include all the notes of the type normally included in an annual financial report. Accordingly, this report is
to be read in conjunction with the annual report for the year ended 30 June 2022 and any public announcements made by Genetic Technologies
Limited during the interim reporting period in accordance with the continuous disclosure requirements of the Corporations Act 2001. The
accounting policies adopted are consistent with those of the previous financial year and corresponding interim reporting period and the
adoption of the new and amended standards as set out below. The Interim Financial Statements have been approved and authorised for issue
by the board on 24 February 2023. The
consolidated financial statements of Genetic Technologies Limited group also comply with International Financial Reporting Standards
(IFRS) as issued by the International Accounting Standards Board (IASB). Going
concern For
the period ended 31 December 2022, the Company incurred a total comprehensive loss of $ 5,444,801 3,874,293 6,131,828 4,136,784 5,045,188 4,571,773 On
8 February 2023, GTG announced it had raised USD$ 5 At
the date of this report, the Directors believe that the Company has sufficient cash reserves to fund its operations for at least the
next 12 months. As a result, these financial statements have been prepared on a going concern basi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 Segment information
a. Description
of segments and principal activities The
Company has identified three reportable segments which is consistent with the internal reporting provided to the chief operating decision
maker, the Chief Executive Officer. As
of 30 June 2022, the Company changed its reportable operating segments from two geographical segments, previously Australia and USA,
to two business unit segments, EasyDNA and geneType/Corporate as a result of integrating the EasyDNA acquisition in fiscal 2022. The
Company changed its reporting structure to better reflect what the chief operating decision maker is reviewing to make organisational
decisions and resource allocations. On 14 July 2022, a new business unit was created following the acquisition of AffinityDNA. The prior
period presentation of segment information has been recast to conform with the current segment reporting structure. The
three reportable segments are:
● EasyDNA:
relates to EasyDNA branded test sales and expenses.
● AffinityDNA:
relates to AffinityDNA branded test sales and expenses.
● geneType
/ Corporate: relates to geneType branded test sales and expense, including corporate charges. Genetic
Technologies Limited Notes
to the condensed consolidated financial statements 31
December 2022
2 Segment information
(continued)
b. Business
unit segments The
segment information for the reportable segments is as follows: Summary
of reportable segments
31 December 2022 EasyDNA AffinityDNA geneType/ Corporate Total
$ $ $ $
Segment revenue &amp; other income
Revenue from contracts with customers 3,813,482 330,777 9,688 4,153,947
Other income - - 823,922 823,922
Finance income - - 79,747 79,747
Total segment revenue &amp; other income 3,813,482 330,777 913,357 5,057,616
Segment expenses
Depreciation and amortisation (15,211 ) (10,521 ) (304,455 ) (330,187 )
Finance costs (1,317 ) (1,432 ) (13,123 ) (15,872 )
Raw materials and change in inventories (1,965,338 ) (155,686 ) (26,661 ) (2,147,685 )
Commissions (97,918 ) (15,497 ) - (113,415 )
Employee benefits expenses (777,593 ) (64,277 ) (2,267,194 ) (3,109,064 )
Advertising and promotional expenses (946,757 ) (13,572 ) (577,440 ) (1,537,769 )
Professional fees (1,710 ) - (788,902 ) (790,612 )
Research and development expenses - - (558,306 ) (558,306 )
Impairment reversal/(expenses) - - (280,725 ) (280,725 )
Other expenses (462,753 ) (56,973 ) (1,262,566 ) (1,782,292 )
Total segment expenses (4,268,597 ) (317,958 ) (6,079,372 ) (10,665,927 )
Income tax credit - - 148,013 148,013
Profit/(Loss) for the period (455,115 ) 12,819 (5,018,002 ) (5,460,298 ) Genetic
Technologies Limited Notes
to the condensed consolidated financial statements 31
December 2022
2 Segment
information (continued)
31 December 2021 EasyDNA AffinityDNA geneType/ Corporate Total
$ $ $ $
Segment revenue &amp; other income
Revenue from contracts with customers 2,044,152 - 6,864 2,051,016
Other income - - 1,403,956 1,403,956
Finance income - - 15,040 15,040
Total segment revenue &amp; other income 2,044,152 - 1,425,860 3,470,012
Segment expenses
Depreciation and amortisation (5,637 ) - (275,667 ) (281,304 )
Finance costs (723 ) - (3,520 ) (4,243 )
Raw materials and change in inventories (1,106,624 ) - (22,255 ) (1,128,879 )
Commissions (60,961 ) - - (60,961 )
Employee benefits expenses (579,391 ) - (2,395,871 ) (2,975,262 )
Advertising and promotional expenses (386,794 ) - (453,879 ) (840,673 )
Professional fees (20,346 ) - (710,073 ) (730,419 )
Research and development expenses - - (370,961 ) (370,961 )
Impairment reversal/(expenses) - - 302 302
Other expenses (254,775 ) - (704,208 ) (958,983 )
Total segment expenses (2,415,251 ) - (4,936,132 ) (7,351,383 )
Income tax expenses - - - -
Loss for the period (371,099 ) - (3,510,272 ) (3,881,37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2</t>
        </is>
      </c>
    </row>
    <row r="3">
      <c r="A3" s="3" t="inlineStr">
        <is>
          <t>Revenue</t>
        </is>
      </c>
      <c r="B3" s="4" t="inlineStr">
        <is>
          <t xml:space="preserve"> </t>
        </is>
      </c>
    </row>
    <row r="4">
      <c r="A4" s="4" t="inlineStr">
        <is>
          <t>Revenue</t>
        </is>
      </c>
      <c r="B4" s="4" t="inlineStr">
        <is>
          <t xml:space="preserve">3 Revenue Summary
of revenue
31 December 2022 31 December 2021
$ $
Sales of EasyDNA branded tests - point in time 3,813,482 2,044,152
Sales of AffinityDNA branded tests - point in time 330,777 -
Sales of geneType branded tests - point in time 9,688 6,864
Revenue from contract with customers 4,153,947 2,051,016 Revenue
recognition The
Company operates facilities that provide genetic testing services and recognises revenue as follows:
● Revenues
from the provision of genetic and clinical risk testing for cancer and other serious diseases
under the geneType brand are recognised at a point time when the Company has provided the
customer with their test results, the single performance obligation.
● Revenue
from provision of genetic test direct to consumer under the EasyDNA and AffinityDNA brand
is recognised at a point in time when the Company has provided the customer with their test
results, the single performance obligation. Genetic
Technologies Limited Notes
to the condensed consolidated financial statements 31
December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2</t>
        </is>
      </c>
    </row>
    <row r="3">
      <c r="A3" s="3" t="inlineStr">
        <is>
          <t>Equity</t>
        </is>
      </c>
      <c r="B3" s="4" t="inlineStr">
        <is>
          <t xml:space="preserve"> </t>
        </is>
      </c>
    </row>
    <row r="4">
      <c r="A4" s="4" t="inlineStr">
        <is>
          <t>Equity</t>
        </is>
      </c>
      <c r="B4" s="4" t="inlineStr">
        <is>
          <t xml:space="preserve">4 Equity
a. Unquoted
securities - movement in performance rights, options and warrants No 83,937,500 479,500,000 22,000,000 Summary
of employee share and options plan
Performance Rights Options and warrants Total Total
Number Number Number $
Balance at 1 July 2021 203,937,500 1,000,932,828 1,204,870,328 10,314,324
Issue of performance rights 83,937,500 - 83,937,500 -
Share based payments expense - - - 227,208
Forfeited/lapsed performance rights (15,000,000 ) - (15,000,000 ) -
Performance rights exercised (7,875,000 ) - (7,875,000 ) -
Forfeited/lapsed options - (22,000,000 ) (22,000,000 ) -
At 31 December 2021 265,000,000 978,932,828 1,243,932,828 10,541,532
Performance Rights Options and warrants Total Total
Number Number Number $
Balance at 1 July 2022 265,000,000 756,666,778 1,021,666,778 10,751,832
Share based payments expense - - - 333,829
Forfeited performance rights (40,000,000 ) - (40,000,000 ) (291,428 )
Lapsed options - (479,500,000 ) (479,500,000 ) -
At 31 December 2022 225,000,000 277,166,778 502,166,778 10,794,233
b. Other
reserves Summary
of other reserve
Share based payments Foreign currency translation Total
$ $ $
Balance at 1 July 2021 10,314,324 718,955 11,033,279
Currency translation differences - 7,078 7,078
Other comprehensive income for the period - 7,078 7,078
Share based payments expense 227,208 - 227,208
Forfeited performance rights -
At 31 December 2021 10,541,532 726,033 11,267,565
Share based payments Foreign currency translation Total
$ $ $
Balance at 1 July 2022 10,751,832 746,819 11,498,651
Other reserve at beginning 10,751,832 746,819 11,498,651
Currency translation differences - 15,497 15,497
Other comprehensive income for the period - 15,497 15,497
Share based payments expense 333,829 - 333,829
Forfeited performance rights (291,428 ) - (291,428 )
At 31 December 2022 10,794,233 762,316 11,556,549
Other reserve at end 10,794,233 762,316 11,556,549 Genetic
Technologies Limited Notes
to the condensed consolidated financial statements 31
Decembe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00:13Z</dcterms:created>
  <dcterms:modified xmlns:dcterms="http://purl.org/dc/terms/" xmlns:xsi="http://www.w3.org/2001/XMLSchema-instance" xsi:type="dcterms:W3CDTF">2023-02-27T13:00:13Z</dcterms:modified>
</cp:coreProperties>
</file>